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Receivables,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Goodwill and Other Intangibles" sheetId="13" state="visible" r:id="rId13"/>
    <sheet xmlns:r="http://schemas.openxmlformats.org/officeDocument/2006/relationships" name="Accrued Expenses" sheetId="14" state="visible" r:id="rId14"/>
    <sheet xmlns:r="http://schemas.openxmlformats.org/officeDocument/2006/relationships" name="Product Warranty Reserves" sheetId="15" state="visible" r:id="rId15"/>
    <sheet xmlns:r="http://schemas.openxmlformats.org/officeDocument/2006/relationships" name="Long-Term Debt and Credit Arran"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tock Compensation Expens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Other (Income) Expense, Net" sheetId="25" state="visible" r:id="rId25"/>
    <sheet xmlns:r="http://schemas.openxmlformats.org/officeDocument/2006/relationships" name="Facility Consolidation and Seve" sheetId="26" state="visible" r:id="rId26"/>
    <sheet xmlns:r="http://schemas.openxmlformats.org/officeDocument/2006/relationships" name="Discontinued Operations" sheetId="27" state="visible" r:id="rId27"/>
    <sheet xmlns:r="http://schemas.openxmlformats.org/officeDocument/2006/relationships" name="Related Party Transactions" sheetId="28" state="visible" r:id="rId28"/>
    <sheet xmlns:r="http://schemas.openxmlformats.org/officeDocument/2006/relationships" name="Revenue Recognition Policy"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Receivables, Net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Accrued Expenses (Tables)" sheetId="35" state="visible" r:id="rId35"/>
    <sheet xmlns:r="http://schemas.openxmlformats.org/officeDocument/2006/relationships" name="Product Warranty Reserves (Tabl" sheetId="36" state="visible" r:id="rId36"/>
    <sheet xmlns:r="http://schemas.openxmlformats.org/officeDocument/2006/relationships" name="Long-Term Debt and Credit Arr_2"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Earnings (Loss) Per Share (Tabl" sheetId="40" state="visible" r:id="rId40"/>
    <sheet xmlns:r="http://schemas.openxmlformats.org/officeDocument/2006/relationships" name="Accumulated Other Comprehensi_2" sheetId="41" state="visible" r:id="rId41"/>
    <sheet xmlns:r="http://schemas.openxmlformats.org/officeDocument/2006/relationships" name="Other (Income) Expense, Net (Ta" sheetId="42" state="visible" r:id="rId42"/>
    <sheet xmlns:r="http://schemas.openxmlformats.org/officeDocument/2006/relationships" name="Facility Consolidation and Se_2" sheetId="43" state="visible" r:id="rId43"/>
    <sheet xmlns:r="http://schemas.openxmlformats.org/officeDocument/2006/relationships" name="Discontinued Operations (Tables" sheetId="44" state="visible" r:id="rId44"/>
    <sheet xmlns:r="http://schemas.openxmlformats.org/officeDocument/2006/relationships" name="Recent Accounting Pronounceme_3" sheetId="45" state="visible" r:id="rId45"/>
    <sheet xmlns:r="http://schemas.openxmlformats.org/officeDocument/2006/relationships" name="Revenue (Details)" sheetId="46" state="visible" r:id="rId46"/>
    <sheet xmlns:r="http://schemas.openxmlformats.org/officeDocument/2006/relationships" name="Revenue (Contract Balances) (De" sheetId="47" state="visible" r:id="rId47"/>
    <sheet xmlns:r="http://schemas.openxmlformats.org/officeDocument/2006/relationships" name="Revenue (Bill-and-Hold Arrangem" sheetId="48" state="visible" r:id="rId48"/>
    <sheet xmlns:r="http://schemas.openxmlformats.org/officeDocument/2006/relationships" name="Receivables, Net (Details)" sheetId="49" state="visible" r:id="rId49"/>
    <sheet xmlns:r="http://schemas.openxmlformats.org/officeDocument/2006/relationships" name="Inventories, Net (Details)" sheetId="50" state="visible" r:id="rId50"/>
    <sheet xmlns:r="http://schemas.openxmlformats.org/officeDocument/2006/relationships" name="Property, Plant and Equipment_3" sheetId="51" state="visible" r:id="rId51"/>
    <sheet xmlns:r="http://schemas.openxmlformats.org/officeDocument/2006/relationships" name="Goodwill and Other Intangibles " sheetId="52" state="visible" r:id="rId52"/>
    <sheet xmlns:r="http://schemas.openxmlformats.org/officeDocument/2006/relationships" name="Accrued Expenses (Details)" sheetId="53" state="visible" r:id="rId53"/>
    <sheet xmlns:r="http://schemas.openxmlformats.org/officeDocument/2006/relationships" name="Product Warranty Reserves (Deta" sheetId="54" state="visible" r:id="rId54"/>
    <sheet xmlns:r="http://schemas.openxmlformats.org/officeDocument/2006/relationships" name="Long-Term Debt and Credit Arr_3" sheetId="55" state="visible" r:id="rId55"/>
    <sheet xmlns:r="http://schemas.openxmlformats.org/officeDocument/2006/relationships" name="Long-Term Debt and Credit Arr_4" sheetId="56" state="visible" r:id="rId56"/>
    <sheet xmlns:r="http://schemas.openxmlformats.org/officeDocument/2006/relationships" name="Long-Term Debt and Credit Arr_5" sheetId="57" state="visible" r:id="rId57"/>
    <sheet xmlns:r="http://schemas.openxmlformats.org/officeDocument/2006/relationships" name="Long-Term Debt and Credit Arr_6" sheetId="58" state="visible" r:id="rId58"/>
    <sheet xmlns:r="http://schemas.openxmlformats.org/officeDocument/2006/relationships" name="Long-Term Debt and Credit Arr_7" sheetId="59" state="visible" r:id="rId59"/>
    <sheet xmlns:r="http://schemas.openxmlformats.org/officeDocument/2006/relationships" name="Long-Term Debt and Credit Arr_8" sheetId="60" state="visible" r:id="rId60"/>
    <sheet xmlns:r="http://schemas.openxmlformats.org/officeDocument/2006/relationships" name="Fair Value Measurements (Fair V" sheetId="61" state="visible" r:id="rId61"/>
    <sheet xmlns:r="http://schemas.openxmlformats.org/officeDocument/2006/relationships" name="Fair Value Measurements (Fair_2" sheetId="62" state="visible" r:id="rId62"/>
    <sheet xmlns:r="http://schemas.openxmlformats.org/officeDocument/2006/relationships" name="Fair Value Measurements (Fair_3" sheetId="63" state="visible" r:id="rId63"/>
    <sheet xmlns:r="http://schemas.openxmlformats.org/officeDocument/2006/relationships" name="Derivatives (Summary of Derivat" sheetId="64" state="visible" r:id="rId64"/>
    <sheet xmlns:r="http://schemas.openxmlformats.org/officeDocument/2006/relationships" name="Derivatives (Derivatives - Fair" sheetId="65" state="visible" r:id="rId65"/>
    <sheet xmlns:r="http://schemas.openxmlformats.org/officeDocument/2006/relationships" name="Derivatives (Schedule of Deriva" sheetId="66" state="visible" r:id="rId66"/>
    <sheet xmlns:r="http://schemas.openxmlformats.org/officeDocument/2006/relationships" name="Employee Benefit Plans (Defined" sheetId="67" state="visible" r:id="rId67"/>
    <sheet xmlns:r="http://schemas.openxmlformats.org/officeDocument/2006/relationships" name="Employee Benefit Plans (Non-qua" sheetId="68" state="visible" r:id="rId68"/>
    <sheet xmlns:r="http://schemas.openxmlformats.org/officeDocument/2006/relationships" name="Employee Benefit Plans (Multi-E" sheetId="69" state="visible" r:id="rId69"/>
    <sheet xmlns:r="http://schemas.openxmlformats.org/officeDocument/2006/relationships" name="Income Taxes (Income Tax Reconc" sheetId="70" state="visible" r:id="rId70"/>
    <sheet xmlns:r="http://schemas.openxmlformats.org/officeDocument/2006/relationships" name="Income Taxes (Unrecognized Tax " sheetId="71" state="visible" r:id="rId71"/>
    <sheet xmlns:r="http://schemas.openxmlformats.org/officeDocument/2006/relationships" name="Earnings (Loss) Per Share (Earn" sheetId="72" state="visible" r:id="rId72"/>
    <sheet xmlns:r="http://schemas.openxmlformats.org/officeDocument/2006/relationships" name="Stock Compensation Expense (Det"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Commitments and Contingencies (" sheetId="76" state="visible" r:id="rId76"/>
    <sheet xmlns:r="http://schemas.openxmlformats.org/officeDocument/2006/relationships" name="Other (Income) Expense, Net (De" sheetId="77" state="visible" r:id="rId77"/>
    <sheet xmlns:r="http://schemas.openxmlformats.org/officeDocument/2006/relationships" name="Other Non-Operating Income and " sheetId="78" state="visible" r:id="rId78"/>
    <sheet xmlns:r="http://schemas.openxmlformats.org/officeDocument/2006/relationships" name="Facility Consolidation and Se_3" sheetId="79" state="visible" r:id="rId79"/>
    <sheet xmlns:r="http://schemas.openxmlformats.org/officeDocument/2006/relationships" name="Discontinued Operations (Detail" sheetId="80" state="visible" r:id="rId80"/>
    <sheet xmlns:r="http://schemas.openxmlformats.org/officeDocument/2006/relationships" name="Discontinued Operations (Enviro" sheetId="81" state="visible" r:id="rId81"/>
    <sheet xmlns:r="http://schemas.openxmlformats.org/officeDocument/2006/relationships" name="Related Party Transactions (Det" sheetId="82" state="visible" r:id="rId82"/>
  </sheets>
  <definedNames/>
  <calcPr calcId="124519" fullCalcOnLoad="1"/>
</workbook>
</file>

<file path=xl/sharedStrings.xml><?xml version="1.0" encoding="utf-8"?>
<sst xmlns="http://schemas.openxmlformats.org/spreadsheetml/2006/main" uniqueCount="582">
  <si>
    <t>Document and Entity Information - shares</t>
  </si>
  <si>
    <t>9 Months Ended</t>
  </si>
  <si>
    <t>Sep. 29, 2018</t>
  </si>
  <si>
    <t>Nov. 01, 2018</t>
  </si>
  <si>
    <t>Entity Information [Line Items]</t>
  </si>
  <si>
    <t>Entity Registrant Name</t>
  </si>
  <si>
    <t>DIXIE GROUP INC</t>
  </si>
  <si>
    <t>Entity Central Index Key</t>
  </si>
  <si>
    <t>Current Fiscal Year End Date</t>
  </si>
  <si>
    <t>--12-29</t>
  </si>
  <si>
    <t>Entity Filer Category</t>
  </si>
  <si>
    <t>Non-accelerated Filer</t>
  </si>
  <si>
    <t>Entity Emerging Growth Company</t>
  </si>
  <si>
    <t>false</t>
  </si>
  <si>
    <t>Entity Small Business</t>
  </si>
  <si>
    <t>Document Type</t>
  </si>
  <si>
    <t>10-Q</t>
  </si>
  <si>
    <t>Document Period End Date</t>
  </si>
  <si>
    <t>Sep. 29,
		2018</t>
  </si>
  <si>
    <t>Document Fiscal Year Focus</t>
  </si>
  <si>
    <t>Document Fiscal Period Focus</t>
  </si>
  <si>
    <t>Q3</t>
  </si>
  <si>
    <t>Amendment Flag</t>
  </si>
  <si>
    <t>Common Class A [Member]</t>
  </si>
  <si>
    <t>Entity Common Stock, Shares Outstanding</t>
  </si>
  <si>
    <t>Common Class B [Member]</t>
  </si>
  <si>
    <t>Common Class C [Member]</t>
  </si>
  <si>
    <t>Consolidated Condensed Balance Sheets - USD ($) $ in Thousands</t>
  </si>
  <si>
    <t>Dec. 30, 2017</t>
  </si>
  <si>
    <t>CURRENT ASSETS</t>
  </si>
  <si>
    <t>Cash and cash equivalents</t>
  </si>
  <si>
    <t>Receivables, net</t>
  </si>
  <si>
    <t>Inventories, net</t>
  </si>
  <si>
    <t>Prepaids and other current assets</t>
  </si>
  <si>
    <t>TOTAL CURRENT ASSETS</t>
  </si>
  <si>
    <t>PROPERTY, PLANT AND EQUIPMENT, NET</t>
  </si>
  <si>
    <t>GOODWILL AND OTHER INTANGIBLES</t>
  </si>
  <si>
    <t>OTHER ASSETS</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 (See Note 18)</t>
  </si>
  <si>
    <t xml:space="preserve"> </t>
  </si>
  <si>
    <t>STOCKHOLDERS' EQUITY</t>
  </si>
  <si>
    <t>Common Stock ($3 par value per share): Authorized 80,000,000 shares, issued and outstanding - 15,525,088 shares for 2018 and 15,279,812 shares for 2017</t>
  </si>
  <si>
    <t>Class B Common Stock ($3 par value per share): Authorized 16,000,000 shares, issued and outstanding - 936,804 shares for 2018 and 861,499 shares for 2017</t>
  </si>
  <si>
    <t>Additional paid-in capital</t>
  </si>
  <si>
    <t>Accumulated deficit</t>
  </si>
  <si>
    <t>Accumulated other comprehensive income (loss)</t>
  </si>
  <si>
    <t>TOTAL STOCKHOLDERS' EQUITY</t>
  </si>
  <si>
    <t>TOTAL LIABILITIES AND STOCKHOLDERS' EQUITY</t>
  </si>
  <si>
    <t>Consolidated Condens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Condensed Statements of Operations - USD ($) shares in Thousands, $ in Thousands</t>
  </si>
  <si>
    <t>3 Months Ended</t>
  </si>
  <si>
    <t>Sep. 30, 2017</t>
  </si>
  <si>
    <t>NET SALES</t>
  </si>
  <si>
    <t>Cost of sales</t>
  </si>
  <si>
    <t>GROSS PROFIT</t>
  </si>
  <si>
    <t>Selling and administrative expenses</t>
  </si>
  <si>
    <t>Other operating (income) expense, net</t>
  </si>
  <si>
    <t>Facility consolidation and severance expenses, net</t>
  </si>
  <si>
    <t>Impairment of assets</t>
  </si>
  <si>
    <t>OPERATING (LOSS) INCOME</t>
  </si>
  <si>
    <t>Interest expense</t>
  </si>
  <si>
    <t>Other (income) expense, net</t>
  </si>
  <si>
    <t>INCOME (LOSS) FROM CONTINUING OPERATIONS BEFORE TAXES</t>
  </si>
  <si>
    <t>Income tax provision (benefit)</t>
  </si>
  <si>
    <t>INCOME (LOSS) FROM CONTINUING OPERATIONS</t>
  </si>
  <si>
    <t>Income (loss) from discontinued operations, net of tax</t>
  </si>
  <si>
    <t>NET LOSS</t>
  </si>
  <si>
    <t>BASIC EARNINGS (LOSS) PER SHARE:</t>
  </si>
  <si>
    <t>Continuing operations</t>
  </si>
  <si>
    <t>Discontinued operations</t>
  </si>
  <si>
    <t>Net loss</t>
  </si>
  <si>
    <t>BASIC SHARES OUTSTANDING</t>
  </si>
  <si>
    <t>[1]</t>
  </si>
  <si>
    <t>DILUTED EARNINGS (LOSS) PER SHARE:</t>
  </si>
  <si>
    <t>DILUTED SHARES OUTSTANDING</t>
  </si>
  <si>
    <t>[1],[2]</t>
  </si>
  <si>
    <t>DIVIDENDS PER SHARE:</t>
  </si>
  <si>
    <t>Common Stock</t>
  </si>
  <si>
    <t>Class B Common Stock</t>
  </si>
  <si>
    <t>Includes Common and Class B Common shares, excluding 673 thousand unvested participating securities</t>
  </si>
  <si>
    <t>[2]</t>
  </si>
  <si>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9, 2018 were 426 thousand and for the three and nine months ended September 30, 2017 were 448 thousand and 307 thousand, respectively.</t>
  </si>
  <si>
    <t>Consolidated Condensed Statements of Comprehensive Income (Loss) - USD ($) $ in Thousands</t>
  </si>
  <si>
    <t>OTHER COMPREHENSIVE INCOME (LOSS), NET OF TAX:</t>
  </si>
  <si>
    <t>Unrealized gain (loss) on interest rate swaps</t>
  </si>
  <si>
    <t>Income taxes</t>
  </si>
  <si>
    <t>Unrealized gain (loss) on interest rate swaps, net</t>
  </si>
  <si>
    <t>Reclassification of loss into earnings from interest rate swaps (1)</t>
  </si>
  <si>
    <t>Reclassification of loss into earnings from interest rate swap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INCOME (LOSS)</t>
  </si>
  <si>
    <t>Amounts for cash flow hedges reclassified from accumulated other comprehensive income (loss) to net income (loss) were included in interest expense in the Company's Consolidated Condensed Statements of Operations.</t>
  </si>
  <si>
    <t>Amounts for postretirement plans reclassified from accumulated other comprehensive income (loss) to net income (loss) were included in selling and administrative expenses in the Company's Consolidated Condensed Statements of Operations.</t>
  </si>
  <si>
    <t>Consolidated Condensed Statements of Cash Flows - USD ($) $ in Thousands</t>
  </si>
  <si>
    <t>CASH FLOWS FROM OPERATING ACTIVITIES</t>
  </si>
  <si>
    <t>Income (loss) from continuing operations</t>
  </si>
  <si>
    <t>Income (loss) from discontinued operations</t>
  </si>
  <si>
    <t>Adjustments to reconcile net loss to net cash used in operating activities:</t>
  </si>
  <si>
    <t>Depreciation and amortization</t>
  </si>
  <si>
    <t>Provision for deferred income taxes</t>
  </si>
  <si>
    <t>Net (gain) loss on property, plant and equipment disposals</t>
  </si>
  <si>
    <t>Stock-based compensation expense</t>
  </si>
  <si>
    <t>Bad debt expense</t>
  </si>
  <si>
    <t>Changes in operating assets and liabilities:</t>
  </si>
  <si>
    <t>Receivables</t>
  </si>
  <si>
    <t>Inventories</t>
  </si>
  <si>
    <t>Other current assets</t>
  </si>
  <si>
    <t>Accounts payable and accrued expenses</t>
  </si>
  <si>
    <t>Other operating assets and liabilities</t>
  </si>
  <si>
    <t>NET CASH USED IN OPERATING ACTIVITIES</t>
  </si>
  <si>
    <t>CASH FLOWS FROM INVESTING ACTIVITIES</t>
  </si>
  <si>
    <t>Net proceeds from sales of property, plant and equipment</t>
  </si>
  <si>
    <t>Purchase of property, plant and equipment</t>
  </si>
  <si>
    <t>NET CASH USED IN INVESTING ACTIVITIES</t>
  </si>
  <si>
    <t>CASH FLOWS FROM FINANCING ACTIVITIES</t>
  </si>
  <si>
    <t>Net borrowings on revolving credit facility</t>
  </si>
  <si>
    <t>Payments on notes payable - buildings</t>
  </si>
  <si>
    <t>Payments on notes payable related to acquisitions</t>
  </si>
  <si>
    <t>Borrowings on notes payable - equipment and other</t>
  </si>
  <si>
    <t>Payments on notes payable - equipment and other</t>
  </si>
  <si>
    <t>Payments on capital leases</t>
  </si>
  <si>
    <t>Change in outstanding checks in excess of cash</t>
  </si>
  <si>
    <t>Repurchases of Common Stock</t>
  </si>
  <si>
    <t>NET CASH PROVIDED BY FINANCING ACTIVITIES</t>
  </si>
  <si>
    <t>DECREASE IN CASH AND CASH EQUIVALENTS</t>
  </si>
  <si>
    <t>CASH AND CASH EQUIVALENTS AT BEGINNING OF PERIOD</t>
  </si>
  <si>
    <t>CASH AND CASH EQUIVALENTS AT END OF PERIOD</t>
  </si>
  <si>
    <t>SUPPLEMENTAL CASH FLOW INFORMATION:</t>
  </si>
  <si>
    <t>Interest paid</t>
  </si>
  <si>
    <t>Income taxes paid, net</t>
  </si>
  <si>
    <t>Equipment purchased under capital leases</t>
  </si>
  <si>
    <t>Equipment purchased under notes payable</t>
  </si>
  <si>
    <t>Accrued purchases of equipment</t>
  </si>
  <si>
    <t>Basis of Presentation</t>
  </si>
  <si>
    <t>Organization, Consolidation and Presentation of Financial Statements [Abstract]</t>
  </si>
  <si>
    <t>BASIS OF PRESENTATION The accompanying unaudited consolidated condensed financial statements have been prepared in accordance with U.S. generally accepted accounting principles ("U.S. GAAP") for interim financial statements which do not include all the information and 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Company's 2017 Annual Report on Form 10-K filed with the Securities and Exchange Commission for the fiscal year ended December 30, 2017. Operating results for the three and nine month periods ended September 29, 2018 are not necessarily indicative of the results that may be expected for the entire 2018 year. Based on applicable accounting standards, the Company has determined that it has one reportable segment, Floorcovering, comprised of two operating segments, Residential and Commercial. Pursuant to applicable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Recent Accounting Pronouncements</t>
  </si>
  <si>
    <t>New Accounting Pronouncements and Changes in Accounting Principles [Abstract]</t>
  </si>
  <si>
    <t>RECENT ACCOUNTING PRONOUNCEMENTS Accounting Standards Adopted in Fiscal 2018 In May 2014, the Financial Accounting Standards Board ("FASB") issued Accounting Standards Update ("ASU") No. 2014-09, " Revenue from Contracts with Customers (Topic 606) ". The ASU requires an entity to recognize the amount of revenue to which it expects to be entitled for the transfer of promised goods or services to customers. The ASU and all subsequently issued clarifying ASUs replaced most existing revenue recognition guidance in U.S. GAAP. The ASU was effective for annual reporting periods beginning after December 15, 2017, including interim reporting periods within that reporting period. The standard permits the use of either the retrospective or cumulative effect transition method. The ASU also required expanded disclosures relating to the nature, amount, timing, and uncertainty of revenue and cash flows arising from contracts with customers. Additionally, qualitative and quantitative disclosures are required for customer contracts, significant judgments and changes in judgments. The Company adopted the new standard effective December 31, 2017, the first day of the Company's fiscal year, using the full retrospective method approach and expanded its financial statement disclosures in order to comply with the ASU. (See Note 3.) The adoption of this ASU did not have a significant impact on the Company's consolidated financial statements. The majority of the Company's revenue arrangements generally consist of a single performance obligation to transfer promised goods or services. Based on the Company's evaluation process and review of its contracts with customers, the timing (point in time) and amount of revenue recognized previously is consistent with how revenue is recognized under the new standard. Therefore, no changes were required to its reported revenues as a result of the adoption. However, the adoption resulted in the recognition of an asset related to certain product returns by increasing the returns liability for December 30, 2017 and recognizing a corresponding asset for the estimated value of the returns from customers; this gross up had no corresponding impact on the Consolidated Condensed Statements of Operations. The Consolidated Balance Sheet as of December 30, 2017 has been adjusted to reflect retrospective application of the new accounting standard as follows: December 30, 2017 As Previously Reported Adjustments As Adjusted ASSETS Prepaids and other current assets $ 3,600 $ 1,069 $ 4,669 LIABILITIES AND STOCKHOLDERS' EQUITY Accrued expenses $ 30,291 $ 1,069 $ 31,360 As part of the adoption of the ASU, the Company elected the following practical expedients: (i) to exclude disclosures of transaction prices allocated to remaining performance obligations when the Company expects to recognize such revenue for all periods prior to the date of initial application of the ASU;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iv) not to recast revenues for contracts that begin and end in the same fiscal year; and (v) not to assess whether promised goods or services are performance obligations if they are immaterial in the context of the contract with the customer. The Company's revenue is recognized at a point in time based on the transfer of control. The Company does not invest in contract costs that are recoverable. In addition, performance obligations and customer payments are within one year or less. For these reasons, there is not a significant impact as a result of electing these practical expedients. In March 2017, the FASB issued ASU No. 2017-07, "Compensation - Retirement Benefits (Topic 715): Improving the Presentation of Net Periodic Pension Cost and Net Periodic Postretirement Benefit Cost," which changed the presentation of net periodic benefit cost related to employer sponsored defined benefit plans and other postretirement benefits. Service cost are included within the same income statement line item as other compensation costs arising from services rendered during the period, while other components of net periodic benefit pension cost are presented separately outside of operating income. Additionally, only service costs may be capitalized in assets. ASU 2017-07 is effective for fiscal years beginning after December 15, 2017, including interim periods within those fiscal years. Effective December 31, 2017, the first day of the Company's fiscal year, the Company adopted this ASU. The Company adopted this ASU retrospectively, utilizing the practical expedient by using the amounts disclosed in the postretirement plan note for the prior comparative periods as the estimation basis for applying the retrospective presentation requirements. which resulted in an immaterial amount being reclassified between selling and administrative expenses and other (income) expense, net in the Company's Consolidated Condensed Statements of Operations. Accounting Standards Yet to Be Adopted In February 2016, the FASB issued ASU No. 2016-02, "Leases (Topic 842)," which requires lessees to recognize on the balance sheet right-of-use assets, representing the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No. 2018-11 providing an optional transition method allowing entities to apply the new lease standard at the adoption date and recognize a cumulative effect adjustment to the opening balance of retained earnings in the period of adoption. The Company has prepared for the implementation of this new accounting standard by identifying the relevant lease arrangements and developing a model for properly recording on the financial statements. Subsequent to adoption, the most significant effect of the standard will be the recognition of right-of-use assets and lease liabilities on the Consolidated Condensed Balance Sheets. The Company is continuing to evaluate the implementation options, with current expectation to elect the optional transition method set forth under ASU No. 2018-11 which will be applied at the initial period in the year of adoption through a cumulative effect adjustment to retained earnings. In addition, the Company currently plans to elect the package of practical expedients including not reassessing (i) whether expired or existing contracts are or contain leases, (ii) lease classification, and (iii) initial direct cost for existing leases. The Company plans to adopt the new lease standard with its fiscal year beginning December 30, 2018, and will continue to provide updates to its plans in future reporting periods.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public entities, ASU 2016-13 is effective for annual periods beginning after December 15, 2019, including interim periods within those fiscal years. Early application will be permitted for all organizations for fiscal years, and interim periods within those fiscal years, beginning after December 15, 2018. The Company does not believe the adoption of this ASU will have a significant impact on its financial statements due to the nature of the Company's customers and the limited amount of write-offs in past years. In August 2017, the FASB issued ASU No. 2017-12, " Derivatives and Hedging (Topic 815): Targeted Improvements to Accounting for Hedging Activities. " The amendments in this ASU update current guidance by more closely aligning the results of cash flow and fair value hedge accounting with risk management activities through changes to both the designation and measurement guidance for qualifying hedging relationships and the presentation of hedge results. ASU 2017-12 is effective for fiscal years beginning after December 15, 2018, including interim periods within those fiscal years, with early adoption permitted. The Company does not believe the adoption of this ASU will have a significant impact on its financial statements. In August 2018, the FASB issued ASU No. 2018-13, "Fair Value Measurement (Topic 820): Disclosure Framework - Changes to the Disclosure Requirements for Fair Value Measurement." The ASU modifies the disclosure requirements for Fair Value Measurement, most notably eliminating the need to disclose the amount and reasons for transfers between Level 1 and Level 2, the policy for timing of transfers between levels, and the valuation processes for Level 3 measurements. Certain disclosure modifications and requirements have also been added to Topic 820, such as enhance disclosures regarding uncertainty, providing the changes in unrealized gains and losses for the period included in other comprehensive income for recurring Level 3 measurements, and the range and weighted average of significant unobservable inputs used to develop Level 3 fair value measurements. ASU 2018-13 is effective for fiscal years beginning after December 15, 2019, including interim periods within those fiscal years, with early adoption permitted. The Company expects to adopt the ASU beginning with the annual filing for fiscal year end December 29, 2018.</t>
  </si>
  <si>
    <t>Revenue</t>
  </si>
  <si>
    <t>Revenue from Contract with Customer [Abstract]</t>
  </si>
  <si>
    <t>REVENUE 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Disaggregation of Revenue from Contracts with Customers The following table disaggregates the Company’s revenue by end-user markets for the three months and nine months ended September 29, 2018 and September 30, 2017: Three Months Ended Nine Months Ended September 29, September 30, September 29, September 30, Residential floorcovering products $ 74,975 $ 71,028 $ 217,104 $ 205,683 Commercial floorcovering products 26,144 31,147 88,386 100,105 Other services 443 475 1,368 1,590 Total net sales $ 101,562 $ 102,650 $ 306,858 $ 307,378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nd architect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Condens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hree and nine months ended September 29, 2018 and September 30, 2017 is as follows: Three Months Ended Nine Months Ended September 29, September 30, September 29, September 30, Beginning contract liability $ 6,724 $ 6,229 $ 5,717 $ 8,212 Revenue recognized from contract liabilities included in the beginning balance (4,685 ) (2,985 ) (5,188 ) (7,643 ) Increases due to cash received, net of amounts recognized in revenue during the period 3,892 2,443 5,402 5,118 Ending contract liability $ 5,931 $ 5,687 $ 5,931 $ 5,687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Warranties The Company generally provides product warranties related to manufacturing defects and specific performance standards for its products for a period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See Note 9.) The Company does not provide an additional service-type warranty. Bill-and-Hold Arrangement At the customer's request, the Company entered into a bill-and-hold arrangement with one customer during the three months ended March 31, 2018. The Company recognized revenue of $630 but retained physical possession of the inventory. The Company segregated the inventory and no longer had the ability to use or direct it to another customer. The inventory was available to be physically transferred to the customer. As of September 29, 2018, approximately 99% of the order had been shipped to the customer.</t>
  </si>
  <si>
    <t>Receivables, Net</t>
  </si>
  <si>
    <t>Receivables [Abstract]</t>
  </si>
  <si>
    <t>RECEIVABLES, NET Receivables are summarized as follows: September 29, December 30, Customers, trade $ 46,822 $ 43,683 Other receivables 2,377 2,930 Gross receivables 49,199 46,613 Less: allowance for doubtful accounts (188 ) (133 ) Receivables, net $ 49,011 $ 46,480 Bad debt expense was $20 and $137 for the three and nine months ended September 29, 2018, respectively, and $31 and $48 for the three and nine months ended September 30, 2017, respectively.</t>
  </si>
  <si>
    <t>Inventories, Net</t>
  </si>
  <si>
    <t>Inventory Disclosure [Abstract]</t>
  </si>
  <si>
    <t>INVENTORIES, NET Inventories are summarized as follows: September 29, December 30, Raw materials $ 41,148 $ 39,264 Work-in-process 23,862 24,454 Finished goods 67,929 65,172 Supplies and other 170 143 LIFO reserve (14,897 ) (15,376 ) Inventories, net $ 118,212 $ 113,657</t>
  </si>
  <si>
    <t>Property, Plant and Equipment, Net</t>
  </si>
  <si>
    <t>Property, Plant and Equipment [Abstract]</t>
  </si>
  <si>
    <t>PROPERTY, PLANT AND EQUIPMENT, NET Property, plant and equipment consists of the following: September 29, December 30, Land and improvements $ 8,378 $ 7,886 Buildings and improvements 63,349 62,852 Machinery and equipment 186,467 188,971 Assets under construction 2,882 2,443 261,076 262,152 Accumulated depreciation (174,288 ) (168,367 ) Property, plant and equipment, net $ 86,788 $ 93,785 Depreciation of property, plant and equipment, including amounts for capital leases, totaled $2,961 and $9,012 , respectively, in the three and nine months ended September 29, 2018 and $3,085 and $9,235 , respectively, in the three and nine months ended September 30, 2017.</t>
  </si>
  <si>
    <t>Goodwill and Other Intangibles</t>
  </si>
  <si>
    <t>Goodwill and Intangible Assets Disclosure [Abstract]</t>
  </si>
  <si>
    <t>GOODWILL AND OTHER INTANGIBLES The carrying amount of goodwill is $3,389 as of September 29, 2018 and December 30, 2017. For certain intangible assets subject to amortization, the Company has a net carrying amount of $2,232 as of September 29, 2018 and $2,461 as of December 30, 2017. Amortization expense was $76 for the three months ended September 29, 2018 and September 30, 2017 and $229 for the nine months ended September 29, 2018 and September 30, 2017.</t>
  </si>
  <si>
    <t>Accrued Expenses</t>
  </si>
  <si>
    <t>Payables and Accruals [Abstract]</t>
  </si>
  <si>
    <t>ACCRUED EXPENSES Accrued expenses are summarized as follows: September 29, December 30, (As Adjusted) Compensation and benefits $ 7,589 $ 9,276 Provision for customer rebates, claims and allowances 9,823 9,820 Advanced customer deposits 5,931 5,717 Outstanding checks in excess of cash 2,370 379 Other 6,329 6,168 Accrued expenses $ 32,042 $ 31,360</t>
  </si>
  <si>
    <t>Product Warranty Reserves</t>
  </si>
  <si>
    <t>Product Warranties Disclosures [Abstract]</t>
  </si>
  <si>
    <t>PRODUCT WARRANTY RESERVES The Company generally provides product warranties related to manufacturing defects and specific performance standards for its products. Product warranty disclosures below have been adjusted for periods in the prior year to conform to the definition for "Warranties" as provided in ASU No. 2014-09, "Revenue from Customers (Topic 606)", as adopted by the Company at the beginning of its fiscal year 2018. Product warranty reserves are included in accrued expenses in the Company's Consolidated Condensed Balance Sheets. The following is a summary of the Company's product warranty activity: Three Months Ended Nine Months Ended September 29, September 30, September 29, September 30, (As Adjusted) (As Adjusted) Product warranty reserve at beginning of period $ 1,243 $ 1,258 $ 1,356 $ 1,165 Warranty liabilities accrued 594 621 1,765 1,857 Warranty liabilities settled (579 ) (615 ) (1,815 ) (2,140 ) Changes for pre-existing warranty liabilities (167 ) (79 ) (215 ) 303 Product warranty reserve at end of period $ 1,091 $ 1,185 $ 1,091 $ 1,185</t>
  </si>
  <si>
    <t>Long-Term Debt and Credit Arrangements</t>
  </si>
  <si>
    <t>Debt Disclosure [Abstract]</t>
  </si>
  <si>
    <t>LONG-TERM DEBT AND CREDIT ARRANGEMENTS Long-term debt consists of the following: September 29, December 30, Revolving credit facility $ 110,202 $ 97,708 Notes payable - buildings 11,870 12,419 Acquisition note payable - Robertex — 791 Notes payable - equipment and other 6,487 8,474 Capital lease obligations 13,257 14,530 Deferred financing costs, net (531 ) (665 ) Total long-term debt 141,285 133,257 Less: current portion of long-term debt 8,578 9,811 Long-term debt $ 132,707 $ 123,446 Revolving Credit Facility The revolving credit facility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The revolving credit facility matures on September 23, 2021. The revolving credit facility is secured by a first priority lien on substantially all of the Company's assets. At the Company's election, advances of the revolving credit facility bear interest at annual rates equal to either (a) LIBOR for one, two or three-month periods, as selected by the Company, plus an applicable margin ranging between 1.50% and 2.00% , or (b) the higher of the prime rate, the Federal Funds rate plus 0.5% , or a daily LIBOR rate plus 1.00% , plus an applicable margin ranging between 0.50% and 1.00% . The applicable margin is determined based on availability under the revolving credit facility with margins increasing as availability decreases. As of September 29, 2018, the applicable margin on our revolving credit facility was 1.75% . The Company pays an unused line fee on the average amount by which the aggregate commitments exceed utilization of the revolving credit facility equal to 0.375% per annum. The weighted-average interest rate on borrowings outstanding under the revolving credit facility was 4.43% at September 29, 2018 and 4.12% at December 30, 2017. The revolving credit facility includes certain affirmative and negative covenants that impose restrictions on the Company's financial and business operations. The revolving credit facility restricts the Company's borrowing availability if its fixed charge coverage ratio is less than 1.1 to 1.0. During any period that the fixed charge coverage ratio is less than 1.1 to 1.0, the Company's borrowing availability is reduced by $16,500 . As of September 29, 2018, the unused borrowing availability under the revolving credit facility was $24,924 ; however, since the Company's fixed charge coverage ratio was less than 1.1 to 1.0, the unused availability accessible by the Company was $8,424 (the amount above $16,500 ) at September 29, 2018.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On January 23, 2015, the Company entered into a ten-year $6,290 note payable to finance an owned facility in Saraland, Alabama. The note payable is scheduled to mature on January 7, 2025 and is secured by the facility. The note payable bears interest at a variable rate equal to one-month LIBOR plus 2.0% and is payable in equal monthly installments of principal of $26 , plus interest calculated on the declining balance of the note, with a final payment of $3,145 due on maturity. In addition, the Company entered into an interest rate swap with an amortizing notional amount effective January 7, 2017 which effectively fixes the interest rate at 4.30% . Acquisition Note Payable - Robertex On July 1, 2013, the Company signed a 4.50% seller-financed note of $4,000 , which was recorded at a fair value of $3,749 , with Robert P. Rothman related to the acquisition of Robertex Associates, LLC ("Robertex") in Calhoun, Georgia. The note was payable in five annual installments of principal of $800 plus interest. The note matured on June 30, 2018. Notes Payable - Equipment and Other The Company's equipment financing notes have terms ranging from 1 to 7 years, bear interest ranging from 1.00% to 7.68% and are due in monthly installments through their maturity dates. The Company's equipment financing notes are secured by the specific equipment financed and do not contain any financial covenants. Capital Lease Obligations The Company's capitalized lease obligations have terms ranging from 3 to 7 years, bear interest ranging from 3.55% to 7.76% and are due in monthly or quarterly installments through their maturity dates. The Company's capital lease obligations are secured by the specific equipment leased.</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September 29, 2018 and December 30, 2017: September 29, December 30, Fair Value Hierarchy Level Assets: Interest rate swaps (1) $ 270 $ — Level 2 Liabilities: Interest rate swaps (1) $ 511 $ 2,229 Level 2 Contingent consideration (2) 26 25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a contingent consideration liability was recorded by the Company. Changes in the fair value measurements using significant unobservable inputs (Level 3) during the nine months ending September 29, 2018 and September 30, 2017 were as follows: September 29, September 30, Beginning balance $ 25 $ 200 Fair value adjustments 1 (144 ) Ending balance $ 26 $ 56 There were no transfers of assets or liabilities between Level 1, Level 2 and Level 3 during the three and nine months ending September 29, 2018 or September 30, 2017. If any, the Company recognizes the transfers at the end of the reporting period. The carrying amounts and estimated fair values of the Company's financial instruments are summarized as follows: September 29, December 30, Carrying Fair Carrying Fair Amount Value Amount Value Financial assets: Cash and cash equivalents $ 14 $ 14 $ 19 $ 19 Notes receivable 282 282 282 282 Interest rate swaps 270 270 — — Financial liabilities: Long-term debt and capital leases, including current portion 141,285 139,950 133,257 131,203 Interest rate swaps 511 511 2,229 2,229 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outstanding as of September 29, 2018: Type Notional Amount Effective Date Fixed Rate Variable Rate Interest rate swap $ 25,000 September 1, 2016 through September 1, 2021 3.105% 1 Month LIBOR Interest rate swap $ 25,000 September 1, 2015 through September 1, 2021 3.304% 1 Month LIBOR Interest rate swap $ 6,733 (1) November 7, 2014 through November 7, 2024 4.500% 1 Month LIBOR Interest rate swap $ 5,137 (2) January 7, 2017 through January 7, 2025 4.300% 1 Month LIBOR (1) Interest rate swap notional amount amortizes by $35 monthly to maturity. (2) Interest rate swap notional amount amortizes by $26 monthly to maturity. The following table summarizes the fair values of derivative instruments included in the Company's financial statements: Location on Consolidated Balance Sheets Fair Value September 29, December 30, Asset Derivatives: Derivatives designated as hedging instruments: Interest rate swaps, current portion Prepaids and other current assets $ 17 — Interest rate swaps, long-term portion Other Assets 253 $ — Total Asset Derivatives $ 270 $ — Liability Derivatives: Derivatives designated as hedging instruments: Interest rate swaps, current portion Accrued Expenses $ 326 $ 842 Interest rate swaps, long-term portion Other Long-Term Liabilities 185 1,387 Total Liability Derivatives $ 511 $ 2,229 The following tables summarize the pre-tax impact of derivative instruments on the Company's financial statements: Amount of Gain or (Loss) Recognized in AOCIL on the effective portion of the Derivative Three Months Ended Nine Months Ended September 29, September 30, September 29, September 30, Derivatives designated as hedging instruments: Cash flow hedges - interest rate swaps $ 261 $ (57 ) $ 1,389 $ (360 ) Amount of Gain or (Loss) Reclassified from AOCIL on the effective portion into Income (1)(2) Three Months Ended Nine Months Ended September 29, September 30, September 29, September 30, Derivatives designated as hedging instruments: Cash flow hedges - interest rate swaps $ (150 ) $ (288 ) $ (555 ) $ (970 ) (1) The amount of gain (loss) reclassified from AOCIL is included in interest expense on the Company's financial statements. (2) The amount of loss expected to be reclassified from AOCIL into earnings during the next 12 months subsequent to September 29, 2018 is $309 . The amount of gain (loss) recognized in income on the ineffective portion of interest rate swaps, if any, is included in other expense, net on the Company's Consolidated Condensed Statements of Operations. There was no ineffective portion for the periods presented.</t>
  </si>
  <si>
    <t>Employee Benefit Plans</t>
  </si>
  <si>
    <t>Defined Benefit Plan [Abstract]</t>
  </si>
  <si>
    <t>EMPLOYEE BENEFIT PLANS Defined Contribution Plans The Company sponsors a 401(k) defined contribution plan that covers approximately 86% of the Company's current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credit) expense for this 401(k) plan was $112 and $(114) for the three months ended September 29, 2018 and September 30, 2017, respectively, and $343 and $364 for the nine months ended September 29, 2018 and September 30, 2017, respectively. The reduction in the matching contribution expense for the three months ended September 30, 2017 was a result of revising the estimated match for the year. Additionally, the Company sponsors a 401(k) defined contribution plan that covers approximately 14% of the Company's current associates at one facility who are under a collective-bargaining agreement. Under this plan, the Company generally matches participants' contributions, on a sliding scale, up to a maximum of 2.75% of the participant's earnings. Matching contribution expense for the collective-bargaining 401(k) plan was $27 and $35 for the three months ended September 29, 2018 and September 30, 2017, respectively, and $94 and $95 for the nine months ended September 29, 2018 and September 30, 2017, respectively. Non-Qualified Retirement Savings Plan The Company sponsors a non-qualified retirement savings plan that allows eligible associates to defer a specified percentage of their compensation. The obligations owed to participants under this plan were $16,249 at September 29, 2018 and $17,010 at December 30, 2017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7,147 at September 29, 2018 and $18,232 at December 30, 2017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74 and $81 for the three months ended September 29, 2018 and September 30, 2017, respectively, and $247 and $232 for the nine months ended September 29, 2018 and September 30, 2017, respectively.</t>
  </si>
  <si>
    <t>Income Taxes</t>
  </si>
  <si>
    <t>Income Tax Disclosure [Abstract]</t>
  </si>
  <si>
    <t>INCOME TAXES On December 22, 2017, the President signed the Tax Cuts and Jobs Act (the “Tax Act”). The Tax Act, among other things, lowered the U.S. corporate income tax rate from 35% to 21% effective January 1, 2018. The Company substantially completed its provisional analysis of the income tax effects of the Tax Act and recorded a reasonable estimate of such effects during the fourth quarter of 2017. Pursuant to Staff Accounting Bulletin No. 118, the Company has completed its analysis and all adjustments have been included in income from continuing operations as an adjustment to income tax expense. The benefit rate for the nine months ending September 29, 2018 was 1.4% compared with an effective income tax rate of 68.6% for the nine months ending September 30, 2017. During the fourth quarter of 2017, the Company recorded a full valuation allowance against the deferred tax assets resulting in only refundable credits and a small amount of state taxes being recognized in the tax benefit for the first nine months of 2018. The nine months ended September 30, 2017 included $164 of tax expense related to the adoption of ASU No. 2016-09 which requires a shortfall of tax benefits related to stock compensation to be recognized in income tax expense instead of additional paid-in capital. The Company is in a net deferred tax liability position of $1,128 and $1,105 at September 29, 2018 and December 30, 2017, respectively, which is included in other long-term liabilities in the Company's Consolidated Balance Sheets. The Company accounts for uncertainty in income tax positions according to FASB guidance relating to uncertain tax positions. Unrecognized tax benefits were $426 and $414 at September 29, 2018 and December 30, 2017, respectively. Such benefits, if recognized, would affect the Company's effective tax rate. There were no significant interest or penalties accrued as of September 29, 2018 and December 30, 2017. The Company and its subsidiaries are subject to United States federal income taxes, as well as income taxes in a number of state jurisdictions. The tax years subsequent to 2013 remain open to examination for U.S. federal income taxes. The majority of state jurisdictions remain open for tax years subsequent to 2013. A few state jurisdictions remain open to examination for tax years subsequent to 2012.</t>
  </si>
  <si>
    <t>Earnings (Loss) Per Share</t>
  </si>
  <si>
    <t>Earnings Per Share, Basic and Diluted [Abstract]</t>
  </si>
  <si>
    <t>EARNINGS (LOSS) PER SHARE The Company's unvested stock awards that contain non-forfeitable rights to dividends or dividend equivalents, whether paid or unpaid, are considered participating securities and are included in the computation of earnings per share. Accounting guidance requires additional disclosure of earnings (loss) per share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Nine Months Ended September 29, September 30, September 29, September 30, Basic earnings (loss) per share: Income (loss) from continuing operations $ (2,922 ) $ (547 ) $ (7,779 ) $ 104 Less: Allocation of earnings to participating securities — — — (32 ) Income (loss) from continuing operations available to common shareholders - basic $ (2,922 ) $ (547 ) $ (7,779 ) $ 72 Basic weighted-average shares outstanding (1) 15,786 15,707 15,754 15,696 Basic earnings (loss) per share - continuing operations $ (0.19 ) $ (0.03 ) $ (0.49 ) $ 0.00 Diluted earnings (loss) per share: Income (loss) from continuing operations available to common shareholders - basic $ (2,922 ) $ (547 ) $ (7,779 ) $ 72 Add: Undistributed earnings reallocated to unvested shareholders — — — — Income (loss) from continuing operations available to common shareholders - basic $ (2,922 ) $ (547 ) $ (7,779 ) $ 72 Basic weighted-average shares outstanding (1) 15,786 15,707 15,754 15,696 Effect of dilutive securities: Stock options (2) — — — — Directors' stock performance units (2) — — — 118 Diluted weighted-average shares outstanding (1)(2) 15,786 15,707 15,754 15,814 Diluted earnings (loss) per share - continuing operations $ (0.19 ) $ (0.03 ) $ (0.49 ) $ 0.00 (1) Includes Common and Class B Common shares, excluding 673 thousand unvested participating securitie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9, 2018 were 426 thousand and for the three and nine months ended September 30, 2017 were 448 thousand and 307 thousand, respectively.</t>
  </si>
  <si>
    <t>Stock Compensation Expense</t>
  </si>
  <si>
    <t>Share-based Compensation [Abstract]</t>
  </si>
  <si>
    <t>STOCK COMPENSATION EXPENSE The Company recognizes compensation expense relating to share-based payments based on the fair value of the equity instrument issued and records such expense in selling and administrative expenses in the Company's Consolidated Condensed Financial Statements. The number of shares to be issued is determined by dividing the specified dollar value of the award by the market value per share on the grant date. The Company's stock compensation expense was $234 and $689 for the three and nine months ended September 29, 2018, respectively, and $223 and $711 for the three and nine months ended September 30, 2017, respectively. On March 12, 2018, the Company granted 297,292 shares of restricted stock to certain key employees of the Company. The grant-date fair value of the awards was $832 , or $2.80 per share, and will be recognized as stock compensation expense over a weighted-average period of 6.1 years from the date the awards were granted. Each award is subject to a continued service condition. The fair value of each share of restricted stock awarded was equal to the market value of a share of the Company's Common Stock on the grant date. On July 30, 2018, the Company granted 10,000 shares of restricted stock to an employee. The grant-date fair value of the award was $20 , or $2.00 per share and will be recognized as stock compensation over a three -year vesting period from the date the award was granted. The award is subject to a continued service condition. The fair value of each share of restricted stock awarded was equal to the market value of a share of the Company's Common Stock on the grant date.</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30, 2017 (1,587 ) 288 (1,299 ) Unrealized gain on interest rate swaps 1,389 — 1,389 Reclassification of loss into earnings from interest rate swaps 555 — 555 Reclassification of net actuarial gain into earnings from postretirement benefit plans — (22 ) (22 ) Reclassification of prior service credits into earnings from postretirement benefit plans — (3 ) (3 ) Balance at September 29, 2018 $ 357 $ 263 $ 620</t>
  </si>
  <si>
    <t>Commitments and Contingencies</t>
  </si>
  <si>
    <t>Commitments and Contingencies Disclosure [Abstract]</t>
  </si>
  <si>
    <t>COMMITMENTS AND CONTINGENCIES Commitments and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 Legal Proceedings The Company has been sued, together with the 3M Company and approximately 30 other carpet manufacturers, by the Gadsden (Alabama) Water Works in the circuit court of Etowah County Alabama [The Water Works and Sewer Board of the City of Gadsden v. 3M Company, et al, civil action No. 31-CV-2016-900676.00] and by the Town of Centre (Alabama) Water Works in the circuit court of Cherokee County Alabama [The Water Works and Sewer Board of the Town of Centre v. 3M Company, et al, civil action No. 13-CV-2017-900049.00]. Both cases seek monetary damages and injunctive relief related to the use of certain chemical compounds in the manufacture and finishing of carpet products “in and around Dalton Georgia.” On motion of the defendants, the cases were removed to the U.S. District Court for the Northern District of Alabama (Middle Division) Case No. 4:16-CV-01755-SGC and Case No. 4:17-CV-01026-KOB. Subsequently, the Gadsden Water Works filed a motion to have the case remanded back to the state court and such motion has been granted. The lawsuits allege that perflourinated compounds (“PFC”), perflourinated acid (“PFOA”) and perfluorooctane sulfonate (“PFOS”) manufactured by 3M were used in certain finishing and treatment processes by the defendants and, as a consequence of such use, were subsequently either discharged into or leached into the water systems around Dalton, Georgia. The Complaints seeks damages that exceed $10 , but are otherwise unspecified in amount in addition to injunctive relief and punitive damages. The Company intends to defend the matters vigorously and is unable to estimate the potential exposure to loss, if any, at this time. As of June 25, 2018, the Company and the Class Representative, as a result of court ordered mediation, have agreed to a Memorandum of Understanding regarding settlement of the class action litigation styled Carlos Garcia v. Fabrica International, Inc. et al Orange County Superior Court Case No. 30-2017-00949461-CU-OE-CXC. The parties agreed during the second quarter to file a motion for approval of a memorandum of understanding with the court in which the case is pending, and to finalize a definitive settlement agreement subject to court approval. The required court approval of the settlement is expected to occur within the fourth quarter of 2018. During the quarter ended June 30, 2018, the Company recorded costs of approximately $1,514 to reflect our estimate of the costs related to such issues. The Company was one of multiple parties to a current lawsuit filed in Madison County Illinois styled Danny Atkins and Pamela Atkins, Pltfs., vs. Aurora Pump Company, et al. No. 18-L-2. The lawsuit entails a claim for damages to be determined in excess of $50 filed on behalf of a former employee that alleges that the deceased contracted mesothelioma as a result of exposure to asbestos while employed by the Company. In October of 2018, subsequent to the close of the third quarter, a Stipulation for Dismissal was granted which dismissed, without prejudice, the claims against the Company with respect to this lawsuit.</t>
  </si>
  <si>
    <t>Other (Income) Expense, Net</t>
  </si>
  <si>
    <t>Other Income and Expenses [Abstract]</t>
  </si>
  <si>
    <t>OTHER (INCOME) EXPENSE, NET Other operating (income) expense, net is summarized as follows: Three Months Ended Nine Months Ended September 29, September 30, September 29, September 30, Other operating (income) expense, net: (Gain) loss on property, plant and equipment disposals $ (997 ) $ — $ (914 ) $ 42 (Gain) loss on currency exchanges 42 (66 ) 39 (65 ) Amortization of intangibles 76 76 229 229 Retirement (income) expense 49 40 (17 ) 112 Miscellaneous (income) expense (15 ) (4 ) 1,084 (234 ) Other operating (income) expense, net $ (845 ) $ 46 $ 421 $ 84 (1) See "Note 18 - Commitments and Contingencies" for further explanation. Three Months Ended Nine Months Ended September 29, September 30, September 29, September 30, Other (income) expense, net: Post-retirement income $ (5 ) $ (5 ) (14 ) (16 ) Miscellaneous (income) expense 2 9 14 38 Other (income) expense, net $ (3 ) $ 4 $ — $ 22</t>
  </si>
  <si>
    <t>Facility Consolidation and Severance Expenses, Net</t>
  </si>
  <si>
    <t>Restructuring and Related Activities [Abstract]</t>
  </si>
  <si>
    <t>FACILITY CONSOLIDATION AND SEVERANCE EXPENSES, NET 2014 Warehousing, Distribution &amp; Manufacturing Consolidation Plan The Company developed a plan to align its warehousing, distribution and manufacturing to support its growth and manufacturing strategy resulting in improved distribution capabilities and customer service. The key element and first major step of this plan was the acquisition of a facility to serve as a finished goods warehouse and a cut-order and distribution center in Adairsville, Georgia. Costs related to the consolidation included moving and relocation expenses, information technology expenses and expenses relating to conversion and realignment of equipment. In addition, this plan included the elimination of both carpet dyeing and yarn dyeing in the Company's Atmore, Alabama facility designed to more fully accommodate the distribution and manufacturing realignment. As a result, the dyeing operations in Atmore were moved to the Company's continuous dyeing facility, skein dyeing operation and other outside dyeing processors. To complete the Warehousing, Distribution &amp; Manufacturing Consolidation Plan, the Company moved its Saraland rug operation from an expiring leased building to an owned facility in March 2016. The Company completed this consolidation plan during 2016. As a result of eliminating its dyeing operations in Atmore, Alabama, the Company disposed of its waste water treatment plant in 2014. Subsequently, after extensive testing, it was determined that the Company still had some contaminants above background levels and installed a soil cap to finalize the cleanup of the site of the Company's former waste water treatment plan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2017 Profit Improvement Plan During the fourth quarter of 2017, the Company announced a Profit Improvement Plan to improve profitability through lower cost and streamlined decision making and aligning processes to maximize efficiency. The plan includes consolidating the management of the Company's two commercial brands, Atlas Carpet Mills and Masland Contract, under one management team, sharing operations in sales, marketing, product development and manufacturing. Specific to this plan includes focusing nearly all commercial solution dyed make-to-order production in our Atmore, Alabama operations where the Company has developed such make-to-order capabilities over the last 5 years. Further, the Company is aligning its west coast production facilities, better utilizing its west coast real estate by moving production to its Porterville, California and Atmore, Alabama operations and preparing for more efficient distribution of its west coast products. Furthermore, the Company is re-configuring its east coast distribution facilities to provide more efficient distribution of its products. In addition, the Company had reductions in related support functions such as accounting and information services. Costs related to the facility consolidation plans are summarized as follows: As of September 29, 2018 Accrued Balance at December 30, 2017 2018 Expenses To Date 2018 Cash Payments Accrued Balance at September 29, 2018 Total Costs Incurred To Date Total Expected Costs Warehousing, Distribution &amp; Manufacturing Consolidation Plan $ — $ — $ — $ — $ 7,440 $ 7,440 Corporate Office Consolidation Plan 171 6 61 116 813 813 Profit Improvement Plan $ 334 $ 930 $ 918 $ 346 $ 1,566 $ 4,095 Total All Plans $ 505 $ 936 (1) $ 979 $ 462 $ 9,819 $ 12,348 Asset Impairments $ — $ 349 $ — $ — $ 349 $ 349 Accrued Balance at December 31, 2016 2017 Expenses To Date 2017 Cash Payments Accrued Balance at September 30, 2017 Warehousing, Distribution &amp; Manufacturing Consolidation Plan 266 — 238 28 Corporate Office Consolidation Plan 248 — 58 190 Totals $ 514 $ — (1 ) $ 296 $ 218 Asset Impairments $ — $ — $ — $ — (1) Costs incurred under these plans are classified as "facility consolidation and severance expenses, net" in the Company's Consolidated Condensed Statements of Operations.</t>
  </si>
  <si>
    <t>Discontinued Operations</t>
  </si>
  <si>
    <t>Discontinued Operations and Disposal Groups [Abstract]</t>
  </si>
  <si>
    <t>DISCONTINUED OPERATIONS The Company has either sold or discontinued certain operations that are accounted for as "Discontinued Operations" under applicable accounting guidance. Discontinued operations are summarized as follows: Three Months Ended Nine Months Ended September 29, September 30, September 29, September 30, Loss from discontinued operations: Workers' compensation (costs) credits from former textile operations $ 7 $ (2 ) 222 (111 ) Environmental remediation (costs) credits from former textile operations (47 ) (15 ) (128 ) (139 ) Income (loss) from discontinued operations, before taxes $ (40 ) $ (17 ) 94 (250 ) Income tax benefit — (6 ) — (87 ) Income (loss) from discontinued operations, net of tax $ (40 ) $ (11 ) $ 94 $ (163 )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761 as of September 29, 2018 and $1,746 as of December 30, 2017.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is a party to a five-year lease with the seller of Atlas Carpet Mills, Inc. to lease three manufacturing facilities as part of the acquisition in 2014. The lessor is controlled by an associate of the Company. Rent paid to the lessor during the three and nine months ended September 29, 2018 was $251 and $752 , respectively. Rent paid to the lessor during the three and nine months ended September 30, 2017 was $251 and $728 , respectively. The lease was based on current market values for similar facilities. The Company purchases a portion of its product needs in the form of fiber, yarn and carpet from Engineered Floors, an entity substantially controlled by Robert E. Shaw, a shareholder of the Company. An affiliate of Mr. Shaw holds approximately 7.2% of the Company's Common Stock, which represents approximately 3.3% of the total vote of all classes of the Company's Common Stock. Engineered Floors is one of several suppliers of such materials to the Company. Total purchases from Engineered Floors during the three and nine months ended September 29, 2018 were approximately $2,009 and $6,578 , respectively; or approximately 2.5% and 2.8% , respectively, of the Company's cost of goods sold. Total purchases from Engineered Floors during the three and nine months ended September 30, 2017 were approximately $2,119 and $5,776 , respectively; or approximately 2.7% and 2.5% , respectively, of the Company's cost of goods sold.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ten-year lease with the Rothman Family Partnership to lease a facility as part of the Robertex acquisition in 2013. The controlling principle of the lessor was an associate of the Company until June 30, 2018. Rent paid to the lessor during the three and nine months ended September 29, 2018 was $70 and $208 , respectively. Rent paid to the lessor during the three and nine months ended September 30, 2017 was $69 and $204 , respectively. The lease was based on current market values for similar facilities. In addition, the Company had a note payable to Robert P. Rothman related to the acquisition of Robertex Inc. The note matured on June 30, 2018. (See Note 10).</t>
  </si>
  <si>
    <t>Revenue Recognition Policy</t>
  </si>
  <si>
    <t>Revenue Recognition, Policy [Policy Text Block]</t>
  </si>
  <si>
    <t>Revenue Recognition Policy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t>
  </si>
  <si>
    <t>Recent Accounting Pronouncements New Accounting Pronouncements and Changes in Accounting (Tables)</t>
  </si>
  <si>
    <t>New Accounting Pronouncements or Change in Accounting Principle [Line Items]</t>
  </si>
  <si>
    <t>Schedule of New Accounting Pronouncements and Changes in Accounting Principles [Table Text Block]</t>
  </si>
  <si>
    <t>The Consolidated Balance Sheet as of December 30, 2017 has been adjusted to reflect retrospective application of the new accounting standard as follows: December 30, 2017 As Previously Reported Adjustments As Adjusted ASSETS Prepaids and other current assets $ 3,600 $ 1,069 $ 4,669 LIABILITIES AND STOCKHOLDERS' EQUITY Accrued expenses $ 30,291 $ 1,069 $ 31,360</t>
  </si>
  <si>
    <t>Revenue (Tables)</t>
  </si>
  <si>
    <t>Disaggregation of Revenue from Contracts with Customers [Table Text Block]</t>
  </si>
  <si>
    <t>The following table disaggregates the Company’s revenue by end-user markets for the three months and nine months ended September 29, 2018 and September 30, 2017: Three Months Ended Nine Months Ended September 29, September 30, September 29, September 30, Residential floorcovering products $ 74,975 $ 71,028 $ 217,104 $ 205,683 Commercial floorcovering products 26,144 31,147 88,386 100,105 Other services 443 475 1,368 1,590 Total net sales $ 101,562 $ 102,650 $ 306,858 $ 307,378</t>
  </si>
  <si>
    <t>Contract Balances [Table Text Block]</t>
  </si>
  <si>
    <t>The activity in the advanced deposits for the three and nine months ended September 29, 2018 and September 30, 2017 is as follows: Three Months Ended Nine Months Ended September 29, September 30, September 29, September 30, Beginning contract liability $ 6,724 $ 6,229 $ 5,717 $ 8,212 Revenue recognized from contract liabilities included in the beginning balance (4,685 ) (2,985 ) (5,188 ) (7,643 ) Increases due to cash received, net of amounts recognized in revenue during the period 3,892 2,443 5,402 5,118 Ending contract liability $ 5,931 $ 5,687 $ 5,931 $ 5,687</t>
  </si>
  <si>
    <t>Receivables, Net (Tables)</t>
  </si>
  <si>
    <t>Schedule of Accounts, Notes, Loans and Financing Receivable [Table Text Block]</t>
  </si>
  <si>
    <t>Receivables are summarized as follows: September 29, December 30, Customers, trade $ 46,822 $ 43,683 Other receivables 2,377 2,930 Gross receivables 49,199 46,613 Less: allowance for doubtful accounts (188 ) (133 ) Receivables, net $ 49,011 $ 46,480</t>
  </si>
  <si>
    <t>Inventories, Net (Tables)</t>
  </si>
  <si>
    <t>Schedule of Inventory, Current [Table Text Block]</t>
  </si>
  <si>
    <t>Inventories are summarized as follows: September 29, December 30, Raw materials $ 41,148 $ 39,264 Work-in-process 23,862 24,454 Finished goods 67,929 65,172 Supplies and other 170 143 LIFO reserve (14,897 ) (15,376 ) Inventories, net $ 118,212 $ 113,657</t>
  </si>
  <si>
    <t>Property, Plant and Equipment, Net (Tables)</t>
  </si>
  <si>
    <t>Property, Plant and Equipment [Table Text Block]</t>
  </si>
  <si>
    <t>Property, plant and equipment consists of the following: September 29, December 30, Land and improvements $ 8,378 $ 7,886 Buildings and improvements 63,349 62,852 Machinery and equipment 186,467 188,971 Assets under construction 2,882 2,443 261,076 262,152 Accumulated depreciation (174,288 ) (168,367 ) Property, plant and equipment, net $ 86,788 $ 93,785</t>
  </si>
  <si>
    <t>Accrued Expenses (Tables)</t>
  </si>
  <si>
    <t>Schedule of Accrued Liabilities [Table Text Block]</t>
  </si>
  <si>
    <t>Accrued expenses are summarized as follows: September 29, December 30, (As Adjusted) Compensation and benefits $ 7,589 $ 9,276 Provision for customer rebates, claims and allowances 9,823 9,820 Advanced customer deposits 5,931 5,717 Outstanding checks in excess of cash 2,370 379 Other 6,329 6,168 Accrued expenses $ 32,042 $ 31,360</t>
  </si>
  <si>
    <t>Product Warranty Reserves (Tables)</t>
  </si>
  <si>
    <t>Schedule of Product Warranty Liability [Table Text Block]</t>
  </si>
  <si>
    <t>The following is a summary of the Company's product warranty activity: Three Months Ended Nine Months Ended September 29, September 30, September 29, September 30, (As Adjusted) (As Adjusted) Product warranty reserve at beginning of period $ 1,243 $ 1,258 $ 1,356 $ 1,165 Warranty liabilities accrued 594 621 1,765 1,857 Warranty liabilities settled (579 ) (615 ) (1,815 ) (2,140 ) Changes for pre-existing warranty liabilities (167 ) (79 ) (215 ) 303 Product warranty reserve at end of period $ 1,091 $ 1,185 $ 1,091 $ 1,185</t>
  </si>
  <si>
    <t>Long-Term Debt and Credit Arrangements (Tables)</t>
  </si>
  <si>
    <t>Schedule of Long-term Debt Instruments [Table Text Block]</t>
  </si>
  <si>
    <t>Long-term debt consists of the following: September 29, December 30, Revolving credit facility $ 110,202 $ 97,708 Notes payable - buildings 11,870 12,419 Acquisition note payable - Robertex — 791 Notes payable - equipment and other 6,487 8,474 Capital lease obligations 13,257 14,530 Deferred financing costs, net (531 ) (665 ) Total long-term debt 141,285 133,257 Less: current portion of long-term debt 8,578 9,811 Long-term debt $ 132,707 $ 123,446</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Condensed Balance Sheets as of September 29, 2018 and December 30, 2017: September 29, December 30, Fair Value Hierarchy Level Assets: Interest rate swaps (1) $ 270 $ — Level 2 Liabilities: Interest rate swaps (1) $ 511 $ 2,229 Level 2 Contingent consideration (2) 26 25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a contingent consideration liability was recorded by the Company.</t>
  </si>
  <si>
    <t>Fair Value, Liabilities Measured on Recurring Basis, Unobservable Input Reconciliation [Table Text Block]</t>
  </si>
  <si>
    <t>Changes in the fair value measurements using significant unobservable inputs (Level 3) during the nine months ending September 29, 2018 and September 30, 2017 were as follows: September 29, September 30, Beginning balance $ 25 $ 200 Fair value adjustments 1 (144 ) Ending balance $ 26 $ 56</t>
  </si>
  <si>
    <t>Fair Value, by Balance Sheet Grouping [Table Text Block]</t>
  </si>
  <si>
    <t>The carrying amounts and estimated fair values of the Company's financial instruments are summarized as follows: September 29, December 30, Carrying Fair Carrying Fair Amount Value Amount Value Financial assets: Cash and cash equivalents $ 14 $ 14 $ 19 $ 19 Notes receivable 282 282 282 282 Interest rate swaps 270 270 — — Financial liabilities: Long-term debt and capital leases, including current portion 141,285 139,950 133,257 131,203 Interest rate swaps 511 511 2,229 2,229</t>
  </si>
  <si>
    <t>Derivatives (Tables)</t>
  </si>
  <si>
    <t>Schedule of Derivative Instruments [Table Text Block]</t>
  </si>
  <si>
    <t>The following is a summary of the Company's interest rate swaps outstanding as of September 29, 2018: Type Notional Amount Effective Date Fixed Rate Variable Rate Interest rate swap $ 25,000 September 1, 2016 through September 1, 2021 3.105% 1 Month LIBOR Interest rate swap $ 25,000 September 1, 2015 through September 1, 2021 3.304% 1 Month LIBOR Interest rate swap $ 6,733 (1) November 7, 2014 through November 7, 2024 4.500% 1 Month LIBOR Interest rate swap $ 5,137 (2) January 7, 2017 through January 7, 2025 4.300% 1 Month LIBOR (1) Interest rate swap notional amount amortizes by $35 monthly to maturity. (2) Interest rate swap notional amount amortizes by $26 monthly to maturity.</t>
  </si>
  <si>
    <t>Schedule of Derivative Instruments in Statement of Financial Position, Fair Value [Table Text Block]</t>
  </si>
  <si>
    <t>The following table summarizes the fair values of derivative instruments included in the Company's financial statements: Location on Consolidated Balance Sheets Fair Value September 29, December 30, Asset Derivatives: Derivatives designated as hedging instruments: Interest rate swaps, current portion Prepaids and other current assets $ 17 — Interest rate swaps, long-term portion Other Assets 253 $ — Total Asset Derivatives $ 270 $ — Liability Derivatives: Derivatives designated as hedging instruments: Interest rate swaps, current portion Accrued Expenses $ 326 $ 842 Interest rate swaps, long-term portion Other Long-Term Liabilities 185 1,387 Total Liability Derivatives $ 511 $ 2,229</t>
  </si>
  <si>
    <t>Schedule of Derivative Instruments, Gain (Loss) in Statement of Financial Performance [Table Text Block]</t>
  </si>
  <si>
    <t>The following tables summarize the pre-tax impact of derivative instruments on the Company's financial statements: Amount of Gain or (Loss) Recognized in AOCIL on the effective portion of the Derivative Three Months Ended Nine Months Ended September 29, September 30, September 29, September 30, Derivatives designated as hedging instruments: Cash flow hedges - interest rate swaps $ 261 $ (57 ) $ 1,389 $ (360 ) Amount of Gain or (Loss) Reclassified from AOCIL on the effective portion into Income (1)(2) Three Months Ended Nine Months Ended September 29, September 30, September 29, September 30, Derivatives designated as hedging instruments: Cash flow hedges - interest rate swaps $ (150 ) $ (288 ) $ (555 ) $ (970 ) (1) The amount of gain (loss) reclassified from AOCIL is included in interest expense on the Company's financial statements. (2) The amount of loss expected to be reclassified from AOCIL into earnings during the next 12 months subsequent to September 29, 2018 is $309 .</t>
  </si>
  <si>
    <t>Earnings (Loss) Per Share (Tables)</t>
  </si>
  <si>
    <t>Schedule of Earnings Per Share Reconciliation [Table Text Block]</t>
  </si>
  <si>
    <t>The following table sets forth the computation of basic and diluted earnings (loss) per share from continuing operations: Three Months Ended Nine Months Ended September 29, September 30, September 29, September 30, Basic earnings (loss) per share: Income (loss) from continuing operations $ (2,922 ) $ (547 ) $ (7,779 ) $ 104 Less: Allocation of earnings to participating securities — — — (32 ) Income (loss) from continuing operations available to common shareholders - basic $ (2,922 ) $ (547 ) $ (7,779 ) $ 72 Basic weighted-average shares outstanding (1) 15,786 15,707 15,754 15,696 Basic earnings (loss) per share - continuing operations $ (0.19 ) $ (0.03 ) $ (0.49 ) $ 0.00 Diluted earnings (loss) per share: Income (loss) from continuing operations available to common shareholders - basic $ (2,922 ) $ (547 ) $ (7,779 ) $ 72 Add: Undistributed earnings reallocated to unvested shareholders — — — — Income (loss) from continuing operations available to common shareholders - basic $ (2,922 ) $ (547 ) $ (7,779 ) $ 72 Basic weighted-average shares outstanding (1) 15,786 15,707 15,754 15,696 Effect of dilutive securities: Stock options (2) — — — — Directors' stock performance units (2) — — — 118 Diluted weighted-average shares outstanding (1)(2) 15,786 15,707 15,754 15,814 Diluted earnings (loss) per share - continuing operations $ (0.19 ) $ (0.03 ) $ (0.49 ) $ 0.00 (1) Includes Common and Class B Common shares, excluding 673 thousand unvested participating securitie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for the three and nine months ended September 29, 2018 were 426 thousand and for the three and nine months ended September 30, 2017 were 448 thousand and 307 thousand, respectively.</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30, 2017 (1,587 ) 288 (1,299 ) Unrealized gain on interest rate swaps 1,389 — 1,389 Reclassification of loss into earnings from interest rate swaps 555 — 555 Reclassification of net actuarial gain into earnings from postretirement benefit plans — (22 ) (22 ) Reclassification of prior service credits into earnings from postretirement benefit plans — (3 ) (3 ) Balance at September 29, 2018 $ 357 $ 263 $ 620</t>
  </si>
  <si>
    <t>Other (Income) Expense, Net (Tables)</t>
  </si>
  <si>
    <t>Schedule of Other Operating Cost and Expense, by Component [Table Text Block]</t>
  </si>
  <si>
    <t>Other operating (income) expense, net is summarized as follows: Three Months Ended Nine Months Ended September 29, September 30, September 29, September 30, Other operating (income) expense, net: (Gain) loss on property, plant and equipment disposals $ (997 ) $ — $ (914 ) $ 42 (Gain) loss on currency exchanges 42 (66 ) 39 (65 ) Amortization of intangibles 76 76 229 229 Retirement (income) expense 49 40 (17 ) 112 Miscellaneous (income) expense (15 ) (4 ) 1,084 (234 ) Other operating (income) expense, net $ (845 ) $ 46 $ 421 $ 84 (1) See "Note 18 - Commitments and Contingencies" for further explanation.</t>
  </si>
  <si>
    <t>Schedule of Other Nonoperating Income (Expense) [Table Text Block]</t>
  </si>
  <si>
    <t xml:space="preserve"> Three Months Ended Nine Months Ended September 29, September 30, September 29, September 30, Other (income) expense, net: Post-retirement income $ (5 ) $ (5 ) (14 ) (16 ) Miscellaneous (income) expense 2 9 14 38 Other (income) expense, net $ (3 ) $ 4 $ — $ 22</t>
  </si>
  <si>
    <t>Facility Consolidation and Severance Expenses, Net (Tables)</t>
  </si>
  <si>
    <t>Restructuring Cost and Reserve [Line Items]</t>
  </si>
  <si>
    <t>Restructuring and Related Costs [Table Text Block]</t>
  </si>
  <si>
    <t xml:space="preserve">Costs related to the facility consolidation plans are summarized as follows: As of September 29, 2018 Accrued Balance at December 30, 2017 2018 Expenses To Date 2018 Cash Payments Accrued Balance at September 29, 2018 Total Costs Incurred To Date Total Expected Costs Warehousing, Distribution &amp; Manufacturing Consolidation Plan $ — $ — $ — $ — $ 7,440 $ 7,440 Corporate Office Consolidation Plan 171 6 61 116 813 813 Profit Improvement Plan $ 334 $ 930 $ 918 $ 346 $ 1,566 $ 4,095 Total All Plans $ 505 $ 936 (1) $ 979 $ 462 $ 9,819 $ 12,348 Asset Impairments $ — $ 349 $ — $ — $ 349 $ 349 Accrued Balance at December 31, 2016 2017 Expenses To Date 2017 Cash Payments Accrued Balance at September 30, 2017 Warehousing, Distribution &amp; Manufacturing Consolidation Plan 266 — 238 28 Corporate Office Consolidation Plan 248 — 58 190 Totals $ 514 $ — (1 ) $ 296 $ 218 Asset Impairments $ — $ — $ — $ — (1) Costs incurred under these plans are classified as "facility consolidation and severance expenses, net" in the Company's Consolidated Condensed Statements of Operations. </t>
  </si>
  <si>
    <t>Discontinued Operations (Tables)</t>
  </si>
  <si>
    <t>Schedule of Disposal Groups, Including Discontinued Operations, Income Statement, Balance Sheet and Additional Disclosures [Table Text Block]</t>
  </si>
  <si>
    <t>Discontinued operations are summarized as follows: Three Months Ended Nine Months Ended September 29, September 30, September 29, September 30, Loss from discontinued operations: Workers' compensation (costs) credits from former textile operations $ 7 $ (2 ) 222 (111 ) Environmental remediation (costs) credits from former textile operations (47 ) (15 ) (128 ) (139 ) Income (loss) from discontinued operations, before taxes $ (40 ) $ (17 ) 94 (250 ) Income tax benefit — (6 ) — (87 ) Income (loss) from discontinued operations, net of tax $ (40 ) $ (11 ) $ 94 $ (163 )</t>
  </si>
  <si>
    <t>Recent Accounting Pronouncements (Details) - USD ($) $ in Thousands</t>
  </si>
  <si>
    <t>Restatement Adjustment [Member]</t>
  </si>
  <si>
    <t>Previously Reported [Member]</t>
  </si>
  <si>
    <t>Revenue (Details) - USD ($) $ in Thousands</t>
  </si>
  <si>
    <t>Disaggregation of Revenue [Line Items]</t>
  </si>
  <si>
    <t>Residential Floorcovering Products [Member]</t>
  </si>
  <si>
    <t>Commercial Floorcovering Products [Member]</t>
  </si>
  <si>
    <t>Other Services [Member]</t>
  </si>
  <si>
    <t>Revenue (Contract Balances) (Details) - USD ($) $ in Thousands</t>
  </si>
  <si>
    <t>Beginning contract liability</t>
  </si>
  <si>
    <t>Revenue recognized from contract liabilities included in the beginning balance</t>
  </si>
  <si>
    <t>Increases due to cash received, net of amounts recognized in revenue during the period</t>
  </si>
  <si>
    <t>Ending contract liability</t>
  </si>
  <si>
    <t>Revenue (Bill-and-Hold Arrangement) (Details) - USD ($) $ in Thousands</t>
  </si>
  <si>
    <t>Mar. 31, 2018</t>
  </si>
  <si>
    <t>Bill-and-Hold Arrangement</t>
  </si>
  <si>
    <t>Percentage of Bill and Hold Inventory Shipped to Customer</t>
  </si>
  <si>
    <t>99.00%</t>
  </si>
  <si>
    <t>Receivables, Net (Details) - USD ($) $ in Thousands</t>
  </si>
  <si>
    <t>Accounts, Notes, Loans and Financing Receivable [Line Items]</t>
  </si>
  <si>
    <t>Customers, trade</t>
  </si>
  <si>
    <t>Other receivables</t>
  </si>
  <si>
    <t>Gross receivables</t>
  </si>
  <si>
    <t>Less: allowance for doubtful accounts</t>
  </si>
  <si>
    <t>Allowance for doubtful accounts [Abstract]</t>
  </si>
  <si>
    <t>Inventories, Net (Details) - USD ($) $ in Thousands</t>
  </si>
  <si>
    <t>Raw materials</t>
  </si>
  <si>
    <t>Work-in-process</t>
  </si>
  <si>
    <t>Finished goods</t>
  </si>
  <si>
    <t>Supplies and other</t>
  </si>
  <si>
    <t>LIFO reserve</t>
  </si>
  <si>
    <t>Property, Plant and Equipment, Net (Details) - USD ($) $ in Thousands</t>
  </si>
  <si>
    <t>Property, Plant and Equipment [Line Items]</t>
  </si>
  <si>
    <t>Land and improvements</t>
  </si>
  <si>
    <t>Buildings and improvements</t>
  </si>
  <si>
    <t>Machinery and equipment</t>
  </si>
  <si>
    <t>Assets under construction</t>
  </si>
  <si>
    <t>Property, plant and equipment, gross</t>
  </si>
  <si>
    <t>Accumulated depreciation</t>
  </si>
  <si>
    <t>Property, plant and equipment, net</t>
  </si>
  <si>
    <t>Depreciation</t>
  </si>
  <si>
    <t>Goodwill and Other Intangibles (Details) - USD ($) $ in Thousands</t>
  </si>
  <si>
    <t>Goodwill</t>
  </si>
  <si>
    <t>Finite-Lived Intangible Assets, Net</t>
  </si>
  <si>
    <t>Amortization of intangibles</t>
  </si>
  <si>
    <t>Accrued Expenses (Details) - USD ($) $ in Thousands</t>
  </si>
  <si>
    <t>Compensation and benefits</t>
  </si>
  <si>
    <t>Provision for customer rebates, claims and allowances</t>
  </si>
  <si>
    <t>Advanced customer deposits</t>
  </si>
  <si>
    <t>Outstanding checks in excess of cash</t>
  </si>
  <si>
    <t>Other</t>
  </si>
  <si>
    <t>Product Warranty Reserves (Details) - USD ($) $ in Thousands</t>
  </si>
  <si>
    <t>Product warranty reserve at beginning of period</t>
  </si>
  <si>
    <t>Warranty liabilities accrued</t>
  </si>
  <si>
    <t>Warranty liabilities settled</t>
  </si>
  <si>
    <t>Changes for pre-existing warranty liabilities</t>
  </si>
  <si>
    <t>Product warranty reserve at end of period</t>
  </si>
  <si>
    <t>Long-Term Debt and Credit Arrangements (Details) - USD ($) $ in Thousands</t>
  </si>
  <si>
    <t>Debt Instrument [Line Items]</t>
  </si>
  <si>
    <t>Revolving credit facility</t>
  </si>
  <si>
    <t>Notes payable - buildings</t>
  </si>
  <si>
    <t>Acquisition note payable - Robertex</t>
  </si>
  <si>
    <t>Notes payable - equipment and other</t>
  </si>
  <si>
    <t>Capital lease obligations</t>
  </si>
  <si>
    <t>Deferred financing costs, net</t>
  </si>
  <si>
    <t>Total long-term debt</t>
  </si>
  <si>
    <t>Less: current portion of long-term debt</t>
  </si>
  <si>
    <t>Long-term debt</t>
  </si>
  <si>
    <t>Long-Term Debt and Credit Arrangements (Revolving Credit Facility) (Details) - Amended Revolving Credit Facility [Member] $ in Thousands</t>
  </si>
  <si>
    <t>Sep. 29, 2018USD ($)Rate</t>
  </si>
  <si>
    <t>Dec. 30, 2017Rate</t>
  </si>
  <si>
    <t>Line of Credit Facility [Line Items]</t>
  </si>
  <si>
    <t>Maximum Borrowing Capacity | $</t>
  </si>
  <si>
    <t>Basis Spread on Variable Rate at End of Period</t>
  </si>
  <si>
    <t>1.75%</t>
  </si>
  <si>
    <t>Commitment Fee Percentage</t>
  </si>
  <si>
    <t>0.375%</t>
  </si>
  <si>
    <t>Debt, Weighted Average Interest Rate</t>
  </si>
  <si>
    <t>4.43%</t>
  </si>
  <si>
    <t>4.12%</t>
  </si>
  <si>
    <t>Current Borrowing Capacity Accessible to the Company | $</t>
  </si>
  <si>
    <t>Line of Credit Facility, Amended Minimum Borrowing Capacity for No Financial Covenants | $</t>
  </si>
  <si>
    <t>Remaining Borrowing Capacity | $</t>
  </si>
  <si>
    <t>Minimum [Member]</t>
  </si>
  <si>
    <t>Fixed Charge Coverage Ratio</t>
  </si>
  <si>
    <t>Alternative [Member] | Minimum [Member] | Libor [Member]</t>
  </si>
  <si>
    <t>Basis Spread on Variable Rate</t>
  </si>
  <si>
    <t>1.50%</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aximum [Member] | Daily Libor [Member]</t>
  </si>
  <si>
    <t>Long-Term Debt and Credit Arrangements (Notes Payable - Buildings) (Details) - USD ($) $ in Thousands</t>
  </si>
  <si>
    <t>Jan. 23, 2015</t>
  </si>
  <si>
    <t>Nov. 07, 2014</t>
  </si>
  <si>
    <t>Building - Adairsville [Member]</t>
  </si>
  <si>
    <t>Debt Instrument, Interest Rate, Stated Percentage</t>
  </si>
  <si>
    <t>Debt Instrument, Periodic Payment, Principal</t>
  </si>
  <si>
    <t>Final Payment on Debt Instument</t>
  </si>
  <si>
    <t>Fixed Interest Rate</t>
  </si>
  <si>
    <t>4.50%</t>
  </si>
  <si>
    <t>Building - Saraland [Member]</t>
  </si>
  <si>
    <t>4.30%</t>
  </si>
  <si>
    <t>Long-Term Debt and Credit Arrangements (Acquisition Note Payable - Robertex) (Details) $ in Thousands</t>
  </si>
  <si>
    <t>Sep. 29, 2018USD ($)yr</t>
  </si>
  <si>
    <t>Dec. 30, 2017USD ($)</t>
  </si>
  <si>
    <t>Jul. 01, 2013USD ($)Rate</t>
  </si>
  <si>
    <t>Note Payable - Robertex Acquisition [Member]</t>
  </si>
  <si>
    <t>Debt Instrument, Interest Rate, Stated Percentage | Rate</t>
  </si>
  <si>
    <t>Term of Note Payable | yr</t>
  </si>
  <si>
    <t>Debt Instrument, Annual Principal Payment</t>
  </si>
  <si>
    <t>Long-Term Debt and Credit Arrangements (Notes Payable - Equipment and Other) (Details) - Equipment Note Payable [Member]</t>
  </si>
  <si>
    <t>Sep. 29, 2018yrRate</t>
  </si>
  <si>
    <t>Maximum [Member]</t>
  </si>
  <si>
    <t>7.68%</t>
  </si>
  <si>
    <t>Long-Term Debt and Credit Arrangements (Capital Lease Obligations) (Details) - Capital Lease Obligations [Member]</t>
  </si>
  <si>
    <t>3.55%</t>
  </si>
  <si>
    <t>Term of Capital Lease Obligation (in months) | yr</t>
  </si>
  <si>
    <t>7.76%</t>
  </si>
  <si>
    <t>Fair Value Measurements (Fair Value Measurements - Assets and Liabilities Measured on Recurring and Nonrecurring Basis) (Details) - Fair Value, Measurements, Recurring [Member] - USD ($) $ in Thousands</t>
  </si>
  <si>
    <t>Fair Value, Inputs, Level 2 [Member]</t>
  </si>
  <si>
    <t>Assets, Fair Value Disclosure [Abstract]</t>
  </si>
  <si>
    <t>Interest rate swaps</t>
  </si>
  <si>
    <t>Liabilities, Fair Value Disclosure [Abstract]</t>
  </si>
  <si>
    <t>Fair Value, Inputs, Level 3 [Member]</t>
  </si>
  <si>
    <t>Contingent consideration</t>
  </si>
  <si>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As a result of the Robertex acquisition in 2013, a contingent consideration liability was recorded by the Company.</t>
  </si>
  <si>
    <t>Fair Value Measurements (Fair Value Measurements - Liabilities Measured on Recurring Basis Unobservable Input Reconciliation) (Details) - USD ($) $ in Thousands</t>
  </si>
  <si>
    <t>Fair Value, Liabilities Measured on Recurring Basis, Unobservable Input Reconciliation [Line Items]</t>
  </si>
  <si>
    <t>Beginning balance</t>
  </si>
  <si>
    <t>Fair value adjustments</t>
  </si>
  <si>
    <t>Ending balance</t>
  </si>
  <si>
    <t>Fair Value Measurements (Fair Value Measurements - Carrying Amount and Fair Value) (Details) - USD ($) $ in Thousands</t>
  </si>
  <si>
    <t>Carrying (Reported) Amount, Fair Value Disclosure [Member]</t>
  </si>
  <si>
    <t>Financial Instruments, Financial Assets, Balance Sheet Groupings [Abstract]</t>
  </si>
  <si>
    <t>Notes receivable</t>
  </si>
  <si>
    <t>Financial Instruments, Financial Liabilities, Balance Sheet Groupings [Abstract]</t>
  </si>
  <si>
    <t>Long-term debt and capital leases, including current portion</t>
  </si>
  <si>
    <t>Estimate of Fair Value, Fair Value Disclosure [Member]</t>
  </si>
  <si>
    <t>Derivatives (Summary of Derivative Instruments) (Details) - Interest Rate Swap [Member] $ in Thousands</t>
  </si>
  <si>
    <t>Effective September 1, 2016 through September 1, 2021 [Member]</t>
  </si>
  <si>
    <t>Derivative [Line Items]</t>
  </si>
  <si>
    <t>Notional Amount</t>
  </si>
  <si>
    <t>Fixed Interest Rate | Rate</t>
  </si>
  <si>
    <t>3.105%</t>
  </si>
  <si>
    <t>Effective September 1, 2015 through September 1, 2021 [Member]</t>
  </si>
  <si>
    <t>3.304%</t>
  </si>
  <si>
    <t>Effective November 7, 2014 through November 7, 2024 [Member]</t>
  </si>
  <si>
    <t>Derivative, Amortizing Notional Amount</t>
  </si>
  <si>
    <t>Effective January 7, 2017 through January 7, 2025 [Member]</t>
  </si>
  <si>
    <t>Interest rate swap notional amount amortizes by $35 monthly to maturity.</t>
  </si>
  <si>
    <t>Interest rate swap notional amount amortizes by $26 monthly to maturity.</t>
  </si>
  <si>
    <t>Derivatives (Derivatives - Fair Value and Designation) (Details) - USD ($) $ in Thousands</t>
  </si>
  <si>
    <t>Derivative Asset, Fair Value, Net [Abstract]</t>
  </si>
  <si>
    <t>Derivative Liability, Fair Value, Net [Abstract]</t>
  </si>
  <si>
    <t>Designated as Hedging Instrument [Member] | Interest Rate Swap [Member] | Prepaid Expenses and Other Current Assets [Member]</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 USD ($) $ in Thousands</t>
  </si>
  <si>
    <t>Derivative Instruments, Gain (Loss) [Line Items]</t>
  </si>
  <si>
    <t>Designated as Hedging Instrument [Member] | Interest Rate Swap [Member]</t>
  </si>
  <si>
    <t>Designated as Hedging Instrument [Member] | Interest Rate Swap [Member] | Interest Expense [Member]</t>
  </si>
  <si>
    <t>Amount of Gain or (Loss) Reclassified from AOCIL on the effective portion into Income</t>
  </si>
  <si>
    <t>Interest Rate Cash Flow Hedge Gain (Loss) to be Reclassified During Next 12 Months, Net</t>
  </si>
  <si>
    <t>Designated as Hedging Instrument [Member] | Interest Rate Swap [Member] | Other Expense [Member]</t>
  </si>
  <si>
    <t>Amount of Gain or (Loss) Recognized on the ineffective portion in Income on interest rate swaps</t>
  </si>
  <si>
    <t>The amount of gain (loss) reclassified from AOCIL is included in interest expense on the Company's financial statements.</t>
  </si>
  <si>
    <t>The amount of loss expected to be reclassified from AOCIL into earnings during the next 12 months subsequent to September 29, 2018 is $309.</t>
  </si>
  <si>
    <t>Employee Benefit Plans (Defined Contribution Plans) (Details) - USD ($) $ in Thousands</t>
  </si>
  <si>
    <t>Non-Collective-Bargaining Plan [Member]</t>
  </si>
  <si>
    <t>Defined Contribution Plans [Line Items]</t>
  </si>
  <si>
    <t>Percentage of Employees Covered</t>
  </si>
  <si>
    <t>86.00%</t>
  </si>
  <si>
    <t>Employer Matching Contribution, Percentage</t>
  </si>
  <si>
    <t>Employer Matching Contribution, Discretionary Percentage</t>
  </si>
  <si>
    <t>Maximum Annual Contribution Per Employee, Percentage</t>
  </si>
  <si>
    <t>3.00%</t>
  </si>
  <si>
    <t>Defined Contribution Plan, Increase (Decrease), Cost</t>
  </si>
  <si>
    <t>Collective-Bargaining Plan [Member]</t>
  </si>
  <si>
    <t>14.00%</t>
  </si>
  <si>
    <t>2.75%</t>
  </si>
  <si>
    <t>Cost Recognized</t>
  </si>
  <si>
    <t>Employee Benefit Plans (Non-qualified Retirement Savings Plan) (Details) - USD ($) $ in Thousands</t>
  </si>
  <si>
    <t>Retirement Benefits [Abstract]</t>
  </si>
  <si>
    <t>Liability to Participants</t>
  </si>
  <si>
    <t>Cash Surrender Value of Life Insurance</t>
  </si>
  <si>
    <t>Employee Benefit Plans (Multi-Employer Pension Plan) (Details) - USD ($) $ in Thousands</t>
  </si>
  <si>
    <t>Multiemployer Plans [Line Items]</t>
  </si>
  <si>
    <t>Contributions</t>
  </si>
  <si>
    <t>Income Taxes (Income Tax Reconciliation, Narrative) (Details) - USD ($) $ in Thousands</t>
  </si>
  <si>
    <t>12 Months Ended</t>
  </si>
  <si>
    <t>Federal Statutory Income Tax Rate</t>
  </si>
  <si>
    <t>35.00%</t>
  </si>
  <si>
    <t>Federal Statutory Income Tax Rate Effective January 1, 2018</t>
  </si>
  <si>
    <t>21.00%</t>
  </si>
  <si>
    <t>Effective income tax rate</t>
  </si>
  <si>
    <t>1.40%</t>
  </si>
  <si>
    <t>68.60%</t>
  </si>
  <si>
    <t>Stock-based compensation</t>
  </si>
  <si>
    <t>Deferred Tax Liabilities, Net</t>
  </si>
  <si>
    <t>Income Taxes (Unrecognized Tax Benefits) (Details) - USD ($) $ in Thousands</t>
  </si>
  <si>
    <t>Income Tax Contingency [Line Items]</t>
  </si>
  <si>
    <t>Unrecognized tax benefits</t>
  </si>
  <si>
    <t>Income tax penalties and interest accrued</t>
  </si>
  <si>
    <t>Earnings (Loss) Per Share (Earnings (Loss) Per Share) (Details) - USD ($) $ / shares in Units, shares in Thousands, $ in Thousands</t>
  </si>
  <si>
    <t>Basic earnings (loss) per share:</t>
  </si>
  <si>
    <t>Less: Allocation of earnings to participating securities</t>
  </si>
  <si>
    <t>Income (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t>Share-based Compensation Arrangement by Share-based Payment Award, Equity Instruments Other than Options, Nonvested, Number</t>
  </si>
  <si>
    <t>Antidilutive Securities Excluded from Computation of Earnings Per Share, Amount</t>
  </si>
  <si>
    <t>Stock Compensation Expense (Details) - USD ($) $ / shares in Units, $ in Thousands</t>
  </si>
  <si>
    <t>Jul. 30, 2018</t>
  </si>
  <si>
    <t>Mar. 12, 2018</t>
  </si>
  <si>
    <t>Share-based Compensation Arrangement by Share-based Payment Award [Line Items]</t>
  </si>
  <si>
    <t>Allocated Share-based Compensation Expense</t>
  </si>
  <si>
    <t>Restricted Stock Granted in Period</t>
  </si>
  <si>
    <t>Grant Date Fair Value of Restricted Stock</t>
  </si>
  <si>
    <t>Weighted Average Grant Date Fair Value of Resticted Stock</t>
  </si>
  <si>
    <t>Award Vesting Period</t>
  </si>
  <si>
    <t>6 years 1 month</t>
  </si>
  <si>
    <t>Period for Recognition</t>
  </si>
  <si>
    <t>3 years</t>
  </si>
  <si>
    <t>Accumulated Other Comprehensive Income (Loss) (Accumulated Other Comprehensive Income (Loss)) (Details) - USD ($) $ in Thousands</t>
  </si>
  <si>
    <t>Accumulated Other Comprehensive Income (Loss) [Line Items]</t>
  </si>
  <si>
    <t>Accumulated other comprehensive income (loss) - total</t>
  </si>
  <si>
    <t>Unrealized gain on interest rate swaps, net</t>
  </si>
  <si>
    <t>Accumulated Net Gain (Loss) from Designated or Qualifying Cash Flow Hedges [Member]</t>
  </si>
  <si>
    <t>Accumulated Defined Benefit Plans Adjustment [Member]</t>
  </si>
  <si>
    <t>Accumulated Other Comprehensive Income (Loss) (Accumulated Other Comprehensive Income (Loss)) (Parentheticals) (Details) - USD ($) $ in Thousands</t>
  </si>
  <si>
    <t>Unrealized gain on interest rate swaps</t>
  </si>
  <si>
    <t>Reclassification of loss into earnings from interest rate swaps</t>
  </si>
  <si>
    <t>Reclassification of net actuarial gain into earnings from postretirement benefit plans</t>
  </si>
  <si>
    <t>Reclassification of prior service credits into earnings from postretirement benefit plans</t>
  </si>
  <si>
    <t>Commitments and Contingencies (Details) $ in Thousands</t>
  </si>
  <si>
    <t>Sep. 29, 2018USD ($)</t>
  </si>
  <si>
    <t>The Water Works and Sewer Board of the City of Gadsden [Member]</t>
  </si>
  <si>
    <t>Loss Contingencies [Line Items]</t>
  </si>
  <si>
    <t>Loss Contingency, Damages Sought, Value</t>
  </si>
  <si>
    <t>The Water Works and Sewer Board of the Town of Centre [Member]</t>
  </si>
  <si>
    <t>Carlos Garcia V. Fabric International [Member]</t>
  </si>
  <si>
    <t>Settlement of class action litigation</t>
  </si>
  <si>
    <t>Danny and Pamela Atkins [Member]</t>
  </si>
  <si>
    <t>Other (Income) Expense, Net (Details) - USD ($) $ in Thousands</t>
  </si>
  <si>
    <t>Other Operating Income and Expenses, Net [Abstract]</t>
  </si>
  <si>
    <t>(Gain) loss on property, plant and equipment disposals</t>
  </si>
  <si>
    <t>(Gain) loss on currency exchanges</t>
  </si>
  <si>
    <t>Retirement (income) expense</t>
  </si>
  <si>
    <t>Miscellaneous (income) expense</t>
  </si>
  <si>
    <t>Other Non-Operating Income and Expenses, Net (Details) - USD ($) $ in Thousands</t>
  </si>
  <si>
    <t>Other Non-Operating Income and Expenses, Net [Abstract]</t>
  </si>
  <si>
    <t>Post-retirement income</t>
  </si>
  <si>
    <t>Facility Consolidation and Severance Expenses, Net (Details) - USD ($) $ in Thousands</t>
  </si>
  <si>
    <t>Accrued Balance</t>
  </si>
  <si>
    <t>Expenses To Date</t>
  </si>
  <si>
    <t>Cash Payments</t>
  </si>
  <si>
    <t>Total Costs Incurred To Date</t>
  </si>
  <si>
    <t>Expected Cost Remaining</t>
  </si>
  <si>
    <t>2014 Warehousing Distribution and Manufacturing Consolidation Plan [Member]</t>
  </si>
  <si>
    <t>2015 Corporate Office Consolidation Plan [Member]</t>
  </si>
  <si>
    <t>2017 Profit Improvement Plan [Member]</t>
  </si>
  <si>
    <t>Asset Impairments [Member]</t>
  </si>
  <si>
    <t>Costs incurred under these plans are classified as "facility consolidation and severance expenses, net" in the Company's Consolidated Condensed Statements of Operations.</t>
  </si>
  <si>
    <t>Discontinued Operations (Details) - USD ($) $ in Thousands</t>
  </si>
  <si>
    <t>Loss from discontinued operations:</t>
  </si>
  <si>
    <t>Income (loss) from discontinued operations, before taxes</t>
  </si>
  <si>
    <t>Income tax benefit</t>
  </si>
  <si>
    <t>Previously Discontinued Operations [Member]</t>
  </si>
  <si>
    <t>Workers' compensation (costs) credits from former textile operations</t>
  </si>
  <si>
    <t>Environmental remediation (costs) credits from former textile operations</t>
  </si>
  <si>
    <t>Discontinued Operations (Environmental Remediation) (Details) - USD ($) $ in Thousands</t>
  </si>
  <si>
    <t>Environmental Remediation Obligations [Abstract]</t>
  </si>
  <si>
    <t>Accrual for Environmental Loss Contingencies</t>
  </si>
  <si>
    <t>Related Party Transactions (Details) - USD ($) $ in Thousands</t>
  </si>
  <si>
    <t>James Horwich [Member]</t>
  </si>
  <si>
    <t>Related Party Transaction [Line Items]</t>
  </si>
  <si>
    <t>Related Party Transaction, Amounts of Transaction</t>
  </si>
  <si>
    <t>Robert E Shaw [Member]</t>
  </si>
  <si>
    <t>Ownership of Common Stock, Percentage</t>
  </si>
  <si>
    <t>7.20%</t>
  </si>
  <si>
    <t>Voting Interest of Common Stock, Percentage</t>
  </si>
  <si>
    <t>3.30%</t>
  </si>
  <si>
    <t>Related Party Transaction, Purchases from Related Party</t>
  </si>
  <si>
    <t>Related Party Transaction, Purchases from Related Party, Percentage</t>
  </si>
  <si>
    <t>2.50%</t>
  </si>
  <si>
    <t>2.70%</t>
  </si>
  <si>
    <t>2.80%</t>
  </si>
  <si>
    <t>Robert P Rothma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332</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row>
    <row r="16" spans="1:3">
      <c r="A16" s="3" t="s">
        <v>4</v>
      </c>
    </row>
    <row r="17" spans="1:3">
      <c r="A17" s="4" t="s">
        <v>24</v>
      </c>
      <c r="C17" s="5" t="n">
        <v>15525088</v>
      </c>
    </row>
    <row r="18" spans="1:3">
      <c r="A18" s="4" t="s">
        <v>25</v>
      </c>
    </row>
    <row r="19" spans="1:3">
      <c r="A19" s="3" t="s">
        <v>4</v>
      </c>
    </row>
    <row r="20" spans="1:3">
      <c r="A20" s="4" t="s">
        <v>24</v>
      </c>
      <c r="C20" s="5" t="n">
        <v>936804</v>
      </c>
    </row>
    <row r="21" spans="1:3">
      <c r="A21" s="4" t="s">
        <v>26</v>
      </c>
    </row>
    <row r="22" spans="1:3">
      <c r="A22" s="3" t="s">
        <v>4</v>
      </c>
    </row>
    <row r="23" spans="1:3">
      <c r="A23" s="4" t="s">
        <v>24</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v>
      </c>
      <c r="C3" s="7" t="n">
        <v>19</v>
      </c>
    </row>
    <row r="4" spans="1:3">
      <c r="A4" s="4" t="s">
        <v>31</v>
      </c>
      <c r="B4" s="5" t="n">
        <v>49011</v>
      </c>
      <c r="C4" s="5" t="n">
        <v>46480</v>
      </c>
    </row>
    <row r="5" spans="1:3">
      <c r="A5" s="4" t="s">
        <v>32</v>
      </c>
      <c r="B5" s="5" t="n">
        <v>118212</v>
      </c>
      <c r="C5" s="5" t="n">
        <v>113657</v>
      </c>
    </row>
    <row r="6" spans="1:3">
      <c r="A6" s="4" t="s">
        <v>33</v>
      </c>
      <c r="B6" s="5" t="n">
        <v>8589</v>
      </c>
      <c r="C6" s="5" t="n">
        <v>4669</v>
      </c>
    </row>
    <row r="7" spans="1:3">
      <c r="A7" s="4" t="s">
        <v>34</v>
      </c>
      <c r="B7" s="5" t="n">
        <v>175826</v>
      </c>
      <c r="C7" s="5" t="n">
        <v>164825</v>
      </c>
    </row>
    <row r="8" spans="1:3">
      <c r="A8" s="4" t="s">
        <v>35</v>
      </c>
      <c r="B8" s="5" t="n">
        <v>86788</v>
      </c>
      <c r="C8" s="5" t="n">
        <v>93785</v>
      </c>
    </row>
    <row r="9" spans="1:3">
      <c r="A9" s="4" t="s">
        <v>36</v>
      </c>
      <c r="B9" s="5" t="n">
        <v>5621</v>
      </c>
      <c r="C9" s="5" t="n">
        <v>5850</v>
      </c>
    </row>
    <row r="10" spans="1:3">
      <c r="A10" s="4" t="s">
        <v>37</v>
      </c>
      <c r="B10" s="5" t="n">
        <v>18939</v>
      </c>
      <c r="C10" s="5" t="n">
        <v>19447</v>
      </c>
    </row>
    <row r="11" spans="1:3">
      <c r="A11" s="4" t="s">
        <v>38</v>
      </c>
      <c r="B11" s="5" t="n">
        <v>287174</v>
      </c>
      <c r="C11" s="5" t="n">
        <v>283907</v>
      </c>
    </row>
    <row r="12" spans="1:3">
      <c r="A12" s="3" t="s">
        <v>39</v>
      </c>
    </row>
    <row r="13" spans="1:3">
      <c r="A13" s="4" t="s">
        <v>40</v>
      </c>
      <c r="B13" s="5" t="n">
        <v>20183</v>
      </c>
      <c r="C13" s="5" t="n">
        <v>18541</v>
      </c>
    </row>
    <row r="14" spans="1:3">
      <c r="A14" s="4" t="s">
        <v>41</v>
      </c>
      <c r="B14" s="5" t="n">
        <v>32042</v>
      </c>
      <c r="C14" s="5" t="n">
        <v>31360</v>
      </c>
    </row>
    <row r="15" spans="1:3">
      <c r="A15" s="4" t="s">
        <v>42</v>
      </c>
      <c r="B15" s="5" t="n">
        <v>8578</v>
      </c>
      <c r="C15" s="5" t="n">
        <v>9811</v>
      </c>
    </row>
    <row r="16" spans="1:3">
      <c r="A16" s="4" t="s">
        <v>43</v>
      </c>
      <c r="B16" s="5" t="n">
        <v>60803</v>
      </c>
      <c r="C16" s="5" t="n">
        <v>59712</v>
      </c>
    </row>
    <row r="17" spans="1:3">
      <c r="A17" s="4" t="s">
        <v>44</v>
      </c>
      <c r="B17" s="5" t="n">
        <v>132707</v>
      </c>
      <c r="C17" s="5" t="n">
        <v>123446</v>
      </c>
    </row>
    <row r="18" spans="1:3">
      <c r="A18" s="4" t="s">
        <v>45</v>
      </c>
      <c r="B18" s="5" t="n">
        <v>19535</v>
      </c>
      <c r="C18" s="5" t="n">
        <v>21486</v>
      </c>
    </row>
    <row r="19" spans="1:3">
      <c r="A19" s="4" t="s">
        <v>46</v>
      </c>
      <c r="B19" s="5" t="n">
        <v>213045</v>
      </c>
      <c r="C19" s="5" t="n">
        <v>204644</v>
      </c>
    </row>
    <row r="20" spans="1:3">
      <c r="A20" s="4" t="s">
        <v>47</v>
      </c>
      <c r="B20" s="4" t="s">
        <v>48</v>
      </c>
      <c r="C20" s="4" t="s">
        <v>48</v>
      </c>
    </row>
    <row r="21" spans="1:3">
      <c r="A21" s="3" t="s">
        <v>49</v>
      </c>
    </row>
    <row r="22" spans="1:3">
      <c r="A22" s="4" t="s">
        <v>50</v>
      </c>
      <c r="B22" s="5" t="n">
        <v>46575</v>
      </c>
      <c r="C22" s="5" t="n">
        <v>45839</v>
      </c>
    </row>
    <row r="23" spans="1:3">
      <c r="A23" s="4" t="s">
        <v>51</v>
      </c>
      <c r="B23" s="5" t="n">
        <v>2810</v>
      </c>
      <c r="C23" s="5" t="n">
        <v>2584</v>
      </c>
    </row>
    <row r="24" spans="1:3">
      <c r="A24" s="4" t="s">
        <v>52</v>
      </c>
      <c r="B24" s="5" t="n">
        <v>156809</v>
      </c>
      <c r="C24" s="5" t="n">
        <v>157139</v>
      </c>
    </row>
    <row r="25" spans="1:3">
      <c r="A25" s="4" t="s">
        <v>53</v>
      </c>
      <c r="B25" s="5" t="n">
        <v>-132685</v>
      </c>
      <c r="C25" s="5" t="n">
        <v>-125000</v>
      </c>
    </row>
    <row r="26" spans="1:3">
      <c r="A26" s="4" t="s">
        <v>54</v>
      </c>
      <c r="B26" s="5" t="n">
        <v>620</v>
      </c>
      <c r="C26" s="5" t="n">
        <v>-1299</v>
      </c>
    </row>
    <row r="27" spans="1:3">
      <c r="A27" s="4" t="s">
        <v>55</v>
      </c>
      <c r="B27" s="5" t="n">
        <v>74129</v>
      </c>
      <c r="C27" s="5" t="n">
        <v>79263</v>
      </c>
    </row>
    <row r="28" spans="1:3">
      <c r="A28" s="4" t="s">
        <v>56</v>
      </c>
      <c r="B28" s="7" t="n">
        <v>287174</v>
      </c>
      <c r="C28" s="7" t="n">
        <v>283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8</v>
      </c>
    </row>
    <row r="2" spans="1:3">
      <c r="A2" s="4" t="s">
        <v>58</v>
      </c>
      <c r="B2" s="7" t="n">
        <v>3</v>
      </c>
      <c r="C2" s="7" t="n">
        <v>3</v>
      </c>
    </row>
    <row r="3" spans="1:3">
      <c r="A3" s="4" t="s">
        <v>59</v>
      </c>
      <c r="B3" s="5" t="n">
        <v>80000000</v>
      </c>
      <c r="C3" s="5" t="n">
        <v>80000000</v>
      </c>
    </row>
    <row r="4" spans="1:3">
      <c r="A4" s="4" t="s">
        <v>60</v>
      </c>
      <c r="B4" s="5" t="n">
        <v>15525088</v>
      </c>
      <c r="C4" s="5" t="n">
        <v>15279812</v>
      </c>
    </row>
    <row r="5" spans="1:3">
      <c r="A5" s="4" t="s">
        <v>61</v>
      </c>
      <c r="B5" s="7" t="n">
        <v>3</v>
      </c>
      <c r="C5" s="7" t="n">
        <v>3</v>
      </c>
    </row>
    <row r="6" spans="1:3">
      <c r="A6" s="4" t="s">
        <v>62</v>
      </c>
      <c r="B6" s="5" t="n">
        <v>16000000</v>
      </c>
      <c r="C6" s="5" t="n">
        <v>16000000</v>
      </c>
    </row>
    <row r="7" spans="1:3">
      <c r="A7" s="4" t="s">
        <v>63</v>
      </c>
      <c r="B7" s="5" t="n">
        <v>936804</v>
      </c>
      <c r="C7" s="5" t="n">
        <v>861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4" t="s">
        <v>67</v>
      </c>
      <c r="C3" s="7" t="n">
        <v>101562</v>
      </c>
      <c r="D3" s="7" t="n">
        <v>102650</v>
      </c>
      <c r="E3" s="7" t="n">
        <v>306858</v>
      </c>
      <c r="F3" s="7" t="n">
        <v>307378</v>
      </c>
    </row>
    <row r="4" spans="1:6">
      <c r="A4" s="4" t="s">
        <v>68</v>
      </c>
      <c r="C4" s="5" t="n">
        <v>79675</v>
      </c>
      <c r="D4" s="5" t="n">
        <v>77793</v>
      </c>
      <c r="E4" s="5" t="n">
        <v>238247</v>
      </c>
      <c r="F4" s="5" t="n">
        <v>228934</v>
      </c>
    </row>
    <row r="5" spans="1:6">
      <c r="A5" s="4" t="s">
        <v>69</v>
      </c>
      <c r="C5" s="5" t="n">
        <v>21887</v>
      </c>
      <c r="D5" s="5" t="n">
        <v>24857</v>
      </c>
      <c r="E5" s="5" t="n">
        <v>68611</v>
      </c>
      <c r="F5" s="5" t="n">
        <v>78444</v>
      </c>
    </row>
    <row r="6" spans="1:6">
      <c r="A6" s="4" t="s">
        <v>70</v>
      </c>
      <c r="C6" s="5" t="n">
        <v>23033</v>
      </c>
      <c r="D6" s="5" t="n">
        <v>24049</v>
      </c>
      <c r="E6" s="5" t="n">
        <v>69954</v>
      </c>
      <c r="F6" s="5" t="n">
        <v>73802</v>
      </c>
    </row>
    <row r="7" spans="1:6">
      <c r="A7" s="4" t="s">
        <v>71</v>
      </c>
      <c r="C7" s="5" t="n">
        <v>-845</v>
      </c>
      <c r="D7" s="5" t="n">
        <v>46</v>
      </c>
      <c r="E7" s="5" t="n">
        <v>421</v>
      </c>
      <c r="F7" s="5" t="n">
        <v>84</v>
      </c>
    </row>
    <row r="8" spans="1:6">
      <c r="A8" s="4" t="s">
        <v>72</v>
      </c>
      <c r="C8" s="5" t="n">
        <v>529</v>
      </c>
      <c r="D8" s="5" t="n">
        <v>0</v>
      </c>
      <c r="E8" s="5" t="n">
        <v>936</v>
      </c>
      <c r="F8" s="5" t="n">
        <v>0</v>
      </c>
    </row>
    <row r="9" spans="1:6">
      <c r="A9" s="4" t="s">
        <v>73</v>
      </c>
      <c r="C9" s="5" t="n">
        <v>349</v>
      </c>
      <c r="D9" s="5" t="n">
        <v>0</v>
      </c>
      <c r="E9" s="5" t="n">
        <v>349</v>
      </c>
      <c r="F9" s="5" t="n">
        <v>0</v>
      </c>
    </row>
    <row r="10" spans="1:6">
      <c r="A10" s="4" t="s">
        <v>74</v>
      </c>
      <c r="C10" s="5" t="n">
        <v>-1179</v>
      </c>
      <c r="D10" s="5" t="n">
        <v>762</v>
      </c>
      <c r="E10" s="5" t="n">
        <v>-3049</v>
      </c>
      <c r="F10" s="5" t="n">
        <v>4558</v>
      </c>
    </row>
    <row r="11" spans="1:6">
      <c r="A11" s="4" t="s">
        <v>75</v>
      </c>
      <c r="C11" s="5" t="n">
        <v>1664</v>
      </c>
      <c r="D11" s="5" t="n">
        <v>1486</v>
      </c>
      <c r="E11" s="5" t="n">
        <v>4840</v>
      </c>
      <c r="F11" s="5" t="n">
        <v>4205</v>
      </c>
    </row>
    <row r="12" spans="1:6">
      <c r="A12" s="4" t="s">
        <v>76</v>
      </c>
      <c r="C12" s="5" t="n">
        <v>-3</v>
      </c>
      <c r="D12" s="5" t="n">
        <v>4</v>
      </c>
      <c r="E12" s="5" t="n">
        <v>0</v>
      </c>
      <c r="F12" s="5" t="n">
        <v>22</v>
      </c>
    </row>
    <row r="13" spans="1:6">
      <c r="A13" s="4" t="s">
        <v>77</v>
      </c>
      <c r="C13" s="5" t="n">
        <v>-2840</v>
      </c>
      <c r="D13" s="5" t="n">
        <v>-728</v>
      </c>
      <c r="E13" s="5" t="n">
        <v>-7889</v>
      </c>
      <c r="F13" s="5" t="n">
        <v>331</v>
      </c>
    </row>
    <row r="14" spans="1:6">
      <c r="A14" s="4" t="s">
        <v>78</v>
      </c>
      <c r="C14" s="5" t="n">
        <v>82</v>
      </c>
      <c r="D14" s="5" t="n">
        <v>-181</v>
      </c>
      <c r="E14" s="5" t="n">
        <v>-110</v>
      </c>
      <c r="F14" s="5" t="n">
        <v>227</v>
      </c>
    </row>
    <row r="15" spans="1:6">
      <c r="A15" s="4" t="s">
        <v>79</v>
      </c>
      <c r="C15" s="5" t="n">
        <v>-2922</v>
      </c>
      <c r="D15" s="5" t="n">
        <v>-547</v>
      </c>
      <c r="E15" s="5" t="n">
        <v>-7779</v>
      </c>
      <c r="F15" s="5" t="n">
        <v>104</v>
      </c>
    </row>
    <row r="16" spans="1:6">
      <c r="A16" s="4" t="s">
        <v>80</v>
      </c>
      <c r="C16" s="5" t="n">
        <v>-40</v>
      </c>
      <c r="D16" s="5" t="n">
        <v>-11</v>
      </c>
      <c r="E16" s="5" t="n">
        <v>94</v>
      </c>
      <c r="F16" s="5" t="n">
        <v>-163</v>
      </c>
    </row>
    <row r="17" spans="1:6">
      <c r="A17" s="4" t="s">
        <v>81</v>
      </c>
      <c r="C17" s="7" t="n">
        <v>-2962</v>
      </c>
      <c r="D17" s="7" t="n">
        <v>-558</v>
      </c>
      <c r="E17" s="7" t="n">
        <v>-7685</v>
      </c>
      <c r="F17" s="7" t="n">
        <v>-59</v>
      </c>
    </row>
    <row r="18" spans="1:6">
      <c r="A18" s="3" t="s">
        <v>82</v>
      </c>
    </row>
    <row r="19" spans="1:6">
      <c r="A19" s="4" t="s">
        <v>83</v>
      </c>
      <c r="C19" s="8" t="n">
        <v>-0.19</v>
      </c>
      <c r="D19" s="8" t="n">
        <v>-0.03</v>
      </c>
      <c r="E19" s="8" t="n">
        <v>-0.49</v>
      </c>
      <c r="F19" s="7" t="n">
        <v>0</v>
      </c>
    </row>
    <row r="20" spans="1:6">
      <c r="A20" s="4" t="s">
        <v>84</v>
      </c>
      <c r="C20" s="5" t="n">
        <v>0</v>
      </c>
      <c r="D20" s="5" t="n">
        <v>0</v>
      </c>
      <c r="E20" s="9" t="n">
        <v>0.01</v>
      </c>
      <c r="F20" s="9" t="n">
        <v>-0.01</v>
      </c>
    </row>
    <row r="21" spans="1:6">
      <c r="A21" s="4" t="s">
        <v>85</v>
      </c>
      <c r="C21" s="8" t="n">
        <v>-0.19</v>
      </c>
      <c r="D21" s="8" t="n">
        <v>-0.03</v>
      </c>
      <c r="E21" s="8" t="n">
        <v>-0.48</v>
      </c>
      <c r="F21" s="8" t="n">
        <v>-0.01</v>
      </c>
    </row>
    <row r="22" spans="1:6">
      <c r="A22" s="4" t="s">
        <v>86</v>
      </c>
      <c r="B22" s="4" t="s">
        <v>87</v>
      </c>
      <c r="C22" s="5" t="n">
        <v>15786</v>
      </c>
      <c r="D22" s="5" t="n">
        <v>15707</v>
      </c>
      <c r="E22" s="5" t="n">
        <v>15754</v>
      </c>
      <c r="F22" s="5" t="n">
        <v>15696</v>
      </c>
    </row>
    <row r="23" spans="1:6">
      <c r="A23" s="3" t="s">
        <v>88</v>
      </c>
    </row>
    <row r="24" spans="1:6">
      <c r="A24" s="4" t="s">
        <v>83</v>
      </c>
      <c r="C24" s="8" t="n">
        <v>-0.19</v>
      </c>
      <c r="D24" s="8" t="n">
        <v>-0.03</v>
      </c>
      <c r="E24" s="8" t="n">
        <v>-0.49</v>
      </c>
      <c r="F24" s="7" t="n">
        <v>0</v>
      </c>
    </row>
    <row r="25" spans="1:6">
      <c r="A25" s="4" t="s">
        <v>84</v>
      </c>
      <c r="C25" s="5" t="n">
        <v>0</v>
      </c>
      <c r="D25" s="5" t="n">
        <v>0</v>
      </c>
      <c r="E25" s="9" t="n">
        <v>0.01</v>
      </c>
      <c r="F25" s="9" t="n">
        <v>-0.01</v>
      </c>
    </row>
    <row r="26" spans="1:6">
      <c r="A26" s="4" t="s">
        <v>85</v>
      </c>
      <c r="C26" s="8" t="n">
        <v>-0.19</v>
      </c>
      <c r="D26" s="8" t="n">
        <v>-0.03</v>
      </c>
      <c r="E26" s="8" t="n">
        <v>-0.48</v>
      </c>
      <c r="F26" s="8" t="n">
        <v>-0.01</v>
      </c>
    </row>
    <row r="27" spans="1:6">
      <c r="A27" s="4" t="s">
        <v>89</v>
      </c>
      <c r="B27" s="4" t="s">
        <v>90</v>
      </c>
      <c r="C27" s="5" t="n">
        <v>15786</v>
      </c>
      <c r="D27" s="5" t="n">
        <v>15707</v>
      </c>
      <c r="E27" s="5" t="n">
        <v>15754</v>
      </c>
      <c r="F27" s="5" t="n">
        <v>15814</v>
      </c>
    </row>
    <row r="28" spans="1:6">
      <c r="A28" s="3" t="s">
        <v>91</v>
      </c>
    </row>
    <row r="29" spans="1:6">
      <c r="A29" s="4" t="s">
        <v>92</v>
      </c>
      <c r="C29" s="7" t="n">
        <v>0</v>
      </c>
      <c r="D29" s="7" t="n">
        <v>0</v>
      </c>
      <c r="E29" s="7" t="n">
        <v>0</v>
      </c>
      <c r="F29" s="7" t="n">
        <v>0</v>
      </c>
    </row>
    <row r="30" spans="1:6">
      <c r="A30" s="4" t="s">
        <v>93</v>
      </c>
      <c r="C30" s="7" t="n">
        <v>0</v>
      </c>
      <c r="D30" s="7" t="n">
        <v>0</v>
      </c>
      <c r="E30" s="7" t="n">
        <v>0</v>
      </c>
      <c r="F30" s="7" t="n">
        <v>0</v>
      </c>
    </row>
    <row r="31" spans="1:6"/>
    <row r="32" spans="1:6">
      <c r="A32" s="4" t="s">
        <v>87</v>
      </c>
      <c r="B32" s="4" t="s">
        <v>94</v>
      </c>
    </row>
    <row r="33" spans="1:6">
      <c r="A33" s="4" t="s">
        <v>95</v>
      </c>
      <c r="B33" s="4" t="s">
        <v>96</v>
      </c>
    </row>
  </sheetData>
  <mergeCells count="6">
    <mergeCell ref="A1:B2"/>
    <mergeCell ref="C1:D1"/>
    <mergeCell ref="E1:F1"/>
    <mergeCell ref="A31:E31"/>
    <mergeCell ref="B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28</v>
      </c>
    </row>
    <row r="2" spans="1:3">
      <c r="A2" s="3" t="s">
        <v>222</v>
      </c>
    </row>
    <row r="3" spans="1:3">
      <c r="A3" s="4" t="s">
        <v>33</v>
      </c>
      <c r="B3" s="7" t="n">
        <v>8589</v>
      </c>
      <c r="C3" s="7" t="n">
        <v>4669</v>
      </c>
    </row>
    <row r="4" spans="1:3">
      <c r="A4" s="4" t="s">
        <v>41</v>
      </c>
      <c r="B4" s="7" t="n">
        <v>32042</v>
      </c>
      <c r="C4" s="5" t="n">
        <v>31360</v>
      </c>
    </row>
    <row r="5" spans="1:3">
      <c r="A5" s="4" t="s">
        <v>281</v>
      </c>
    </row>
    <row r="6" spans="1:3">
      <c r="A6" s="3" t="s">
        <v>222</v>
      </c>
    </row>
    <row r="7" spans="1:3">
      <c r="A7" s="4" t="s">
        <v>33</v>
      </c>
      <c r="C7" s="5" t="n">
        <v>1069</v>
      </c>
    </row>
    <row r="8" spans="1:3">
      <c r="A8" s="4" t="s">
        <v>41</v>
      </c>
      <c r="C8" s="5" t="n">
        <v>1069</v>
      </c>
    </row>
    <row r="9" spans="1:3">
      <c r="A9" s="4" t="s">
        <v>282</v>
      </c>
    </row>
    <row r="10" spans="1:3">
      <c r="A10" s="3" t="s">
        <v>222</v>
      </c>
    </row>
    <row r="11" spans="1:3">
      <c r="A11" s="4" t="s">
        <v>33</v>
      </c>
      <c r="C11" s="5" t="n">
        <v>3600</v>
      </c>
    </row>
    <row r="12" spans="1:3">
      <c r="A12" s="4" t="s">
        <v>41</v>
      </c>
      <c r="C12" s="7" t="n">
        <v>30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83</v>
      </c>
      <c r="B1" s="2" t="s">
        <v>65</v>
      </c>
      <c r="D1" s="2" t="s">
        <v>1</v>
      </c>
    </row>
    <row r="2" spans="1:5">
      <c r="B2" s="2" t="s">
        <v>2</v>
      </c>
      <c r="C2" s="2" t="s">
        <v>66</v>
      </c>
      <c r="D2" s="2" t="s">
        <v>2</v>
      </c>
      <c r="E2" s="2" t="s">
        <v>66</v>
      </c>
    </row>
    <row r="3" spans="1:5">
      <c r="A3" s="3" t="s">
        <v>284</v>
      </c>
    </row>
    <row r="4" spans="1:5">
      <c r="A4" s="4" t="s">
        <v>67</v>
      </c>
      <c r="B4" s="7" t="n">
        <v>101562</v>
      </c>
      <c r="C4" s="7" t="n">
        <v>102650</v>
      </c>
      <c r="D4" s="7" t="n">
        <v>306858</v>
      </c>
      <c r="E4" s="7" t="n">
        <v>307378</v>
      </c>
    </row>
    <row r="5" spans="1:5">
      <c r="A5" s="4" t="s">
        <v>285</v>
      </c>
    </row>
    <row r="6" spans="1:5">
      <c r="A6" s="3" t="s">
        <v>284</v>
      </c>
    </row>
    <row r="7" spans="1:5">
      <c r="A7" s="4" t="s">
        <v>67</v>
      </c>
      <c r="B7" s="5" t="n">
        <v>74975</v>
      </c>
      <c r="C7" s="5" t="n">
        <v>71028</v>
      </c>
      <c r="D7" s="5" t="n">
        <v>217104</v>
      </c>
      <c r="E7" s="5" t="n">
        <v>205683</v>
      </c>
    </row>
    <row r="8" spans="1:5">
      <c r="A8" s="4" t="s">
        <v>286</v>
      </c>
    </row>
    <row r="9" spans="1:5">
      <c r="A9" s="3" t="s">
        <v>284</v>
      </c>
    </row>
    <row r="10" spans="1:5">
      <c r="A10" s="4" t="s">
        <v>67</v>
      </c>
      <c r="B10" s="5" t="n">
        <v>26144</v>
      </c>
      <c r="C10" s="5" t="n">
        <v>31147</v>
      </c>
      <c r="D10" s="5" t="n">
        <v>88386</v>
      </c>
      <c r="E10" s="5" t="n">
        <v>100105</v>
      </c>
    </row>
    <row r="11" spans="1:5">
      <c r="A11" s="4" t="s">
        <v>287</v>
      </c>
    </row>
    <row r="12" spans="1:5">
      <c r="A12" s="3" t="s">
        <v>284</v>
      </c>
    </row>
    <row r="13" spans="1:5">
      <c r="A13" s="4" t="s">
        <v>67</v>
      </c>
      <c r="B13" s="7" t="n">
        <v>443</v>
      </c>
      <c r="C13" s="7" t="n">
        <v>475</v>
      </c>
      <c r="D13" s="7" t="n">
        <v>1368</v>
      </c>
      <c r="E13" s="7" t="n">
        <v>15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5</v>
      </c>
      <c r="D1" s="2" t="s">
        <v>1</v>
      </c>
    </row>
    <row r="2" spans="1:5">
      <c r="B2" s="2" t="s">
        <v>2</v>
      </c>
      <c r="C2" s="2" t="s">
        <v>66</v>
      </c>
      <c r="D2" s="2" t="s">
        <v>2</v>
      </c>
      <c r="E2" s="2" t="s">
        <v>66</v>
      </c>
    </row>
    <row r="3" spans="1:5">
      <c r="A3" s="3" t="s">
        <v>159</v>
      </c>
    </row>
    <row r="4" spans="1:5">
      <c r="A4" s="4" t="s">
        <v>289</v>
      </c>
      <c r="B4" s="7" t="n">
        <v>6724</v>
      </c>
      <c r="C4" s="7" t="n">
        <v>6229</v>
      </c>
      <c r="D4" s="7" t="n">
        <v>5717</v>
      </c>
      <c r="E4" s="7" t="n">
        <v>8212</v>
      </c>
    </row>
    <row r="5" spans="1:5">
      <c r="A5" s="4" t="s">
        <v>290</v>
      </c>
      <c r="B5" s="5" t="n">
        <v>-4685</v>
      </c>
      <c r="C5" s="5" t="n">
        <v>-2985</v>
      </c>
      <c r="D5" s="5" t="n">
        <v>-5188</v>
      </c>
      <c r="E5" s="5" t="n">
        <v>-7643</v>
      </c>
    </row>
    <row r="6" spans="1:5">
      <c r="A6" s="4" t="s">
        <v>291</v>
      </c>
      <c r="B6" s="5" t="n">
        <v>3892</v>
      </c>
      <c r="C6" s="5" t="n">
        <v>2443</v>
      </c>
      <c r="D6" s="5" t="n">
        <v>5402</v>
      </c>
      <c r="E6" s="5" t="n">
        <v>5118</v>
      </c>
    </row>
    <row r="7" spans="1:5">
      <c r="A7" s="4" t="s">
        <v>292</v>
      </c>
      <c r="B7" s="7" t="n">
        <v>5931</v>
      </c>
      <c r="C7" s="7" t="n">
        <v>5687</v>
      </c>
      <c r="D7" s="7" t="n">
        <v>5931</v>
      </c>
      <c r="E7" s="7" t="n">
        <v>56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3</v>
      </c>
      <c r="B1" s="2" t="s">
        <v>65</v>
      </c>
    </row>
    <row r="2" spans="1:3">
      <c r="B2" s="2" t="s">
        <v>294</v>
      </c>
      <c r="C2" s="2" t="s">
        <v>2</v>
      </c>
    </row>
    <row r="3" spans="1:3">
      <c r="A3" s="3" t="s">
        <v>159</v>
      </c>
    </row>
    <row r="4" spans="1:3">
      <c r="A4" s="4" t="s">
        <v>295</v>
      </c>
      <c r="B4" s="7" t="n">
        <v>630</v>
      </c>
    </row>
    <row r="5" spans="1:3">
      <c r="A5" s="4" t="s">
        <v>296</v>
      </c>
      <c r="C5"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98</v>
      </c>
      <c r="B1" s="2" t="s">
        <v>65</v>
      </c>
      <c r="D1" s="2" t="s">
        <v>1</v>
      </c>
    </row>
    <row r="2" spans="1:6">
      <c r="B2" s="2" t="s">
        <v>2</v>
      </c>
      <c r="C2" s="2" t="s">
        <v>66</v>
      </c>
      <c r="D2" s="2" t="s">
        <v>2</v>
      </c>
      <c r="E2" s="2" t="s">
        <v>66</v>
      </c>
      <c r="F2" s="2" t="s">
        <v>28</v>
      </c>
    </row>
    <row r="3" spans="1:6">
      <c r="A3" s="3" t="s">
        <v>299</v>
      </c>
    </row>
    <row r="4" spans="1:6">
      <c r="A4" s="4" t="s">
        <v>300</v>
      </c>
      <c r="B4" s="7" t="n">
        <v>46822</v>
      </c>
      <c r="D4" s="7" t="n">
        <v>46822</v>
      </c>
      <c r="F4" s="7" t="n">
        <v>43683</v>
      </c>
    </row>
    <row r="5" spans="1:6">
      <c r="A5" s="4" t="s">
        <v>301</v>
      </c>
      <c r="B5" s="5" t="n">
        <v>2377</v>
      </c>
      <c r="D5" s="5" t="n">
        <v>2377</v>
      </c>
      <c r="F5" s="5" t="n">
        <v>2930</v>
      </c>
    </row>
    <row r="6" spans="1:6">
      <c r="A6" s="4" t="s">
        <v>302</v>
      </c>
      <c r="B6" s="5" t="n">
        <v>49199</v>
      </c>
      <c r="D6" s="5" t="n">
        <v>49199</v>
      </c>
      <c r="F6" s="5" t="n">
        <v>46613</v>
      </c>
    </row>
    <row r="7" spans="1:6">
      <c r="A7" s="4" t="s">
        <v>303</v>
      </c>
      <c r="B7" s="5" t="n">
        <v>-188</v>
      </c>
      <c r="D7" s="5" t="n">
        <v>-188</v>
      </c>
      <c r="F7" s="5" t="n">
        <v>-133</v>
      </c>
    </row>
    <row r="8" spans="1:6">
      <c r="A8" s="4" t="s">
        <v>31</v>
      </c>
      <c r="B8" s="5" t="n">
        <v>49011</v>
      </c>
      <c r="D8" s="5" t="n">
        <v>49011</v>
      </c>
      <c r="F8" s="7" t="n">
        <v>46480</v>
      </c>
    </row>
    <row r="9" spans="1:6">
      <c r="A9" s="3" t="s">
        <v>304</v>
      </c>
    </row>
    <row r="10" spans="1:6">
      <c r="A10" s="4" t="s">
        <v>121</v>
      </c>
      <c r="B10" s="7" t="n">
        <v>20</v>
      </c>
      <c r="C10" s="7" t="n">
        <v>31</v>
      </c>
      <c r="D10" s="7" t="n">
        <v>137</v>
      </c>
      <c r="E10" s="7" t="n">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65</v>
      </c>
      <c r="E1" s="2" t="s">
        <v>1</v>
      </c>
    </row>
    <row r="2" spans="1:6">
      <c r="C2" s="2" t="s">
        <v>2</v>
      </c>
      <c r="D2" s="2" t="s">
        <v>66</v>
      </c>
      <c r="E2" s="2" t="s">
        <v>2</v>
      </c>
      <c r="F2" s="2" t="s">
        <v>66</v>
      </c>
    </row>
    <row r="3" spans="1:6">
      <c r="A3" s="4" t="s">
        <v>81</v>
      </c>
      <c r="C3" s="7" t="n">
        <v>-2962</v>
      </c>
      <c r="D3" s="7" t="n">
        <v>-558</v>
      </c>
      <c r="E3" s="7" t="n">
        <v>-7685</v>
      </c>
      <c r="F3" s="7" t="n">
        <v>-59</v>
      </c>
    </row>
    <row r="4" spans="1:6">
      <c r="A4" s="3" t="s">
        <v>98</v>
      </c>
    </row>
    <row r="5" spans="1:6">
      <c r="A5" s="4" t="s">
        <v>99</v>
      </c>
      <c r="C5" s="5" t="n">
        <v>261</v>
      </c>
      <c r="D5" s="5" t="n">
        <v>-57</v>
      </c>
      <c r="E5" s="5" t="n">
        <v>1389</v>
      </c>
      <c r="F5" s="5" t="n">
        <v>-360</v>
      </c>
    </row>
    <row r="6" spans="1:6">
      <c r="A6" s="4" t="s">
        <v>100</v>
      </c>
      <c r="C6" s="5" t="n">
        <v>0</v>
      </c>
      <c r="D6" s="5" t="n">
        <v>-22</v>
      </c>
      <c r="E6" s="5" t="n">
        <v>0</v>
      </c>
      <c r="F6" s="5" t="n">
        <v>-137</v>
      </c>
    </row>
    <row r="7" spans="1:6">
      <c r="A7" s="4" t="s">
        <v>101</v>
      </c>
      <c r="C7" s="5" t="n">
        <v>261</v>
      </c>
      <c r="D7" s="5" t="n">
        <v>-35</v>
      </c>
      <c r="E7" s="5" t="n">
        <v>1389</v>
      </c>
      <c r="F7" s="5" t="n">
        <v>-223</v>
      </c>
    </row>
    <row r="8" spans="1:6">
      <c r="A8" s="4" t="s">
        <v>102</v>
      </c>
      <c r="B8" s="4" t="s">
        <v>87</v>
      </c>
      <c r="C8" s="5" t="n">
        <v>150</v>
      </c>
      <c r="D8" s="5" t="n">
        <v>288</v>
      </c>
      <c r="E8" s="5" t="n">
        <v>555</v>
      </c>
      <c r="F8" s="5" t="n">
        <v>970</v>
      </c>
    </row>
    <row r="9" spans="1:6">
      <c r="A9" s="4" t="s">
        <v>100</v>
      </c>
      <c r="C9" s="5" t="n">
        <v>0</v>
      </c>
      <c r="D9" s="5" t="n">
        <v>110</v>
      </c>
      <c r="E9" s="5" t="n">
        <v>0</v>
      </c>
      <c r="F9" s="5" t="n">
        <v>369</v>
      </c>
    </row>
    <row r="10" spans="1:6">
      <c r="A10" s="4" t="s">
        <v>103</v>
      </c>
      <c r="C10" s="5" t="n">
        <v>150</v>
      </c>
      <c r="D10" s="5" t="n">
        <v>178</v>
      </c>
      <c r="E10" s="5" t="n">
        <v>555</v>
      </c>
      <c r="F10" s="5" t="n">
        <v>601</v>
      </c>
    </row>
    <row r="11" spans="1:6">
      <c r="A11" s="4" t="s">
        <v>104</v>
      </c>
      <c r="B11" s="4" t="s">
        <v>95</v>
      </c>
      <c r="C11" s="5" t="n">
        <v>-7</v>
      </c>
      <c r="D11" s="5" t="n">
        <v>-8</v>
      </c>
      <c r="E11" s="5" t="n">
        <v>-22</v>
      </c>
      <c r="F11" s="5" t="n">
        <v>-24</v>
      </c>
    </row>
    <row r="12" spans="1:6">
      <c r="A12" s="4" t="s">
        <v>100</v>
      </c>
      <c r="C12" s="5" t="n">
        <v>0</v>
      </c>
      <c r="D12" s="5" t="n">
        <v>-3</v>
      </c>
      <c r="E12" s="5" t="n">
        <v>0</v>
      </c>
      <c r="F12" s="5" t="n">
        <v>-9</v>
      </c>
    </row>
    <row r="13" spans="1:6">
      <c r="A13" s="4" t="s">
        <v>105</v>
      </c>
      <c r="C13" s="5" t="n">
        <v>-7</v>
      </c>
      <c r="D13" s="5" t="n">
        <v>-5</v>
      </c>
      <c r="E13" s="5" t="n">
        <v>-22</v>
      </c>
      <c r="F13" s="5" t="n">
        <v>-15</v>
      </c>
    </row>
    <row r="14" spans="1:6">
      <c r="A14" s="4" t="s">
        <v>106</v>
      </c>
      <c r="B14" s="4" t="s">
        <v>95</v>
      </c>
      <c r="C14" s="5" t="n">
        <v>-1</v>
      </c>
      <c r="D14" s="5" t="n">
        <v>-1</v>
      </c>
      <c r="E14" s="5" t="n">
        <v>-3</v>
      </c>
      <c r="F14" s="5" t="n">
        <v>-3</v>
      </c>
    </row>
    <row r="15" spans="1:6">
      <c r="A15" s="4" t="s">
        <v>100</v>
      </c>
      <c r="C15" s="5" t="n">
        <v>0</v>
      </c>
      <c r="D15" s="5" t="n">
        <v>0</v>
      </c>
      <c r="E15" s="5" t="n">
        <v>0</v>
      </c>
      <c r="F15" s="5" t="n">
        <v>-1</v>
      </c>
    </row>
    <row r="16" spans="1:6">
      <c r="A16" s="4" t="s">
        <v>107</v>
      </c>
      <c r="C16" s="5" t="n">
        <v>-1</v>
      </c>
      <c r="D16" s="5" t="n">
        <v>-1</v>
      </c>
      <c r="E16" s="5" t="n">
        <v>-3</v>
      </c>
      <c r="F16" s="5" t="n">
        <v>-2</v>
      </c>
    </row>
    <row r="17" spans="1:6">
      <c r="A17" s="4" t="s">
        <v>108</v>
      </c>
      <c r="C17" s="5" t="n">
        <v>403</v>
      </c>
      <c r="D17" s="5" t="n">
        <v>137</v>
      </c>
      <c r="E17" s="5" t="n">
        <v>1919</v>
      </c>
      <c r="F17" s="5" t="n">
        <v>361</v>
      </c>
    </row>
    <row r="18" spans="1:6">
      <c r="A18" s="4" t="s">
        <v>109</v>
      </c>
      <c r="C18" s="7" t="n">
        <v>-2559</v>
      </c>
      <c r="D18" s="7" t="n">
        <v>-421</v>
      </c>
      <c r="E18" s="7" t="n">
        <v>-5766</v>
      </c>
      <c r="F18" s="7" t="n">
        <v>302</v>
      </c>
    </row>
    <row r="19" spans="1:6"/>
    <row r="20" spans="1:6">
      <c r="A20" s="4" t="s">
        <v>87</v>
      </c>
      <c r="B20" s="4" t="s">
        <v>110</v>
      </c>
    </row>
    <row r="21" spans="1:6">
      <c r="A21" s="4" t="s">
        <v>95</v>
      </c>
      <c r="B21" s="4" t="s">
        <v>111</v>
      </c>
    </row>
  </sheetData>
  <mergeCells count="6">
    <mergeCell ref="A1:B2"/>
    <mergeCell ref="C1:D1"/>
    <mergeCell ref="E1:F1"/>
    <mergeCell ref="A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28</v>
      </c>
    </row>
    <row r="2" spans="1:3">
      <c r="A2" s="3" t="s">
        <v>165</v>
      </c>
    </row>
    <row r="3" spans="1:3">
      <c r="A3" s="4" t="s">
        <v>306</v>
      </c>
      <c r="B3" s="7" t="n">
        <v>41148</v>
      </c>
      <c r="C3" s="7" t="n">
        <v>39264</v>
      </c>
    </row>
    <row r="4" spans="1:3">
      <c r="A4" s="4" t="s">
        <v>307</v>
      </c>
      <c r="B4" s="5" t="n">
        <v>23862</v>
      </c>
      <c r="C4" s="5" t="n">
        <v>24454</v>
      </c>
    </row>
    <row r="5" spans="1:3">
      <c r="A5" s="4" t="s">
        <v>308</v>
      </c>
      <c r="B5" s="5" t="n">
        <v>67929</v>
      </c>
      <c r="C5" s="5" t="n">
        <v>65172</v>
      </c>
    </row>
    <row r="6" spans="1:3">
      <c r="A6" s="4" t="s">
        <v>309</v>
      </c>
      <c r="B6" s="5" t="n">
        <v>170</v>
      </c>
      <c r="C6" s="5" t="n">
        <v>143</v>
      </c>
    </row>
    <row r="7" spans="1:3">
      <c r="A7" s="4" t="s">
        <v>310</v>
      </c>
      <c r="B7" s="5" t="n">
        <v>-14897</v>
      </c>
      <c r="C7" s="5" t="n">
        <v>-15376</v>
      </c>
    </row>
    <row r="8" spans="1:3">
      <c r="A8" s="4" t="s">
        <v>32</v>
      </c>
      <c r="B8" s="7" t="n">
        <v>118212</v>
      </c>
      <c r="C8" s="7" t="n">
        <v>113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1</v>
      </c>
      <c r="B1" s="2" t="s">
        <v>65</v>
      </c>
      <c r="D1" s="2" t="s">
        <v>1</v>
      </c>
    </row>
    <row r="2" spans="1:6">
      <c r="B2" s="2" t="s">
        <v>2</v>
      </c>
      <c r="C2" s="2" t="s">
        <v>66</v>
      </c>
      <c r="D2" s="2" t="s">
        <v>2</v>
      </c>
      <c r="E2" s="2" t="s">
        <v>66</v>
      </c>
      <c r="F2" s="2" t="s">
        <v>28</v>
      </c>
    </row>
    <row r="3" spans="1:6">
      <c r="A3" s="3" t="s">
        <v>312</v>
      </c>
    </row>
    <row r="4" spans="1:6">
      <c r="A4" s="4" t="s">
        <v>313</v>
      </c>
      <c r="B4" s="7" t="n">
        <v>8378</v>
      </c>
      <c r="D4" s="7" t="n">
        <v>8378</v>
      </c>
      <c r="F4" s="7" t="n">
        <v>7886</v>
      </c>
    </row>
    <row r="5" spans="1:6">
      <c r="A5" s="4" t="s">
        <v>314</v>
      </c>
      <c r="B5" s="5" t="n">
        <v>63349</v>
      </c>
      <c r="D5" s="5" t="n">
        <v>63349</v>
      </c>
      <c r="F5" s="5" t="n">
        <v>62852</v>
      </c>
    </row>
    <row r="6" spans="1:6">
      <c r="A6" s="4" t="s">
        <v>315</v>
      </c>
      <c r="B6" s="5" t="n">
        <v>186467</v>
      </c>
      <c r="D6" s="5" t="n">
        <v>186467</v>
      </c>
      <c r="F6" s="5" t="n">
        <v>188971</v>
      </c>
    </row>
    <row r="7" spans="1:6">
      <c r="A7" s="4" t="s">
        <v>316</v>
      </c>
      <c r="B7" s="5" t="n">
        <v>2882</v>
      </c>
      <c r="D7" s="5" t="n">
        <v>2882</v>
      </c>
      <c r="F7" s="5" t="n">
        <v>2443</v>
      </c>
    </row>
    <row r="8" spans="1:6">
      <c r="A8" s="4" t="s">
        <v>317</v>
      </c>
      <c r="B8" s="5" t="n">
        <v>261076</v>
      </c>
      <c r="D8" s="5" t="n">
        <v>261076</v>
      </c>
      <c r="F8" s="5" t="n">
        <v>262152</v>
      </c>
    </row>
    <row r="9" spans="1:6">
      <c r="A9" s="4" t="s">
        <v>318</v>
      </c>
      <c r="B9" s="5" t="n">
        <v>-174288</v>
      </c>
      <c r="D9" s="5" t="n">
        <v>-174288</v>
      </c>
      <c r="F9" s="5" t="n">
        <v>-168367</v>
      </c>
    </row>
    <row r="10" spans="1:6">
      <c r="A10" s="4" t="s">
        <v>319</v>
      </c>
      <c r="B10" s="5" t="n">
        <v>86788</v>
      </c>
      <c r="D10" s="5" t="n">
        <v>86788</v>
      </c>
      <c r="F10" s="7" t="n">
        <v>93785</v>
      </c>
    </row>
    <row r="11" spans="1:6">
      <c r="A11" s="4" t="s">
        <v>320</v>
      </c>
      <c r="B11" s="7" t="n">
        <v>2961</v>
      </c>
      <c r="C11" s="7" t="n">
        <v>3085</v>
      </c>
      <c r="D11" s="7" t="n">
        <v>9012</v>
      </c>
      <c r="E11" s="7" t="n">
        <v>92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21</v>
      </c>
      <c r="B1" s="2" t="s">
        <v>65</v>
      </c>
      <c r="D1" s="2" t="s">
        <v>1</v>
      </c>
    </row>
    <row r="2" spans="1:6">
      <c r="B2" s="2" t="s">
        <v>2</v>
      </c>
      <c r="C2" s="2" t="s">
        <v>66</v>
      </c>
      <c r="D2" s="2" t="s">
        <v>2</v>
      </c>
      <c r="E2" s="2" t="s">
        <v>66</v>
      </c>
      <c r="F2" s="2" t="s">
        <v>28</v>
      </c>
    </row>
    <row r="3" spans="1:6">
      <c r="A3" s="3" t="s">
        <v>171</v>
      </c>
    </row>
    <row r="4" spans="1:6">
      <c r="A4" s="4" t="s">
        <v>322</v>
      </c>
      <c r="B4" s="7" t="n">
        <v>3389</v>
      </c>
      <c r="D4" s="7" t="n">
        <v>3389</v>
      </c>
      <c r="F4" s="7" t="n">
        <v>3389</v>
      </c>
    </row>
    <row r="5" spans="1:6">
      <c r="A5" s="4" t="s">
        <v>323</v>
      </c>
      <c r="B5" s="5" t="n">
        <v>2232</v>
      </c>
      <c r="D5" s="5" t="n">
        <v>2232</v>
      </c>
      <c r="F5" s="7" t="n">
        <v>2461</v>
      </c>
    </row>
    <row r="6" spans="1:6">
      <c r="A6" s="4" t="s">
        <v>324</v>
      </c>
      <c r="B6" s="7" t="n">
        <v>76</v>
      </c>
      <c r="C6" s="7" t="n">
        <v>76</v>
      </c>
      <c r="D6" s="7" t="n">
        <v>229</v>
      </c>
      <c r="E6" s="7" t="n">
        <v>2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5</v>
      </c>
      <c r="B1" s="2" t="s">
        <v>2</v>
      </c>
      <c r="C1" s="2" t="s">
        <v>28</v>
      </c>
    </row>
    <row r="2" spans="1:3">
      <c r="A2" s="3" t="s">
        <v>174</v>
      </c>
    </row>
    <row r="3" spans="1:3">
      <c r="A3" s="4" t="s">
        <v>326</v>
      </c>
      <c r="B3" s="7" t="n">
        <v>7589</v>
      </c>
      <c r="C3" s="7" t="n">
        <v>9276</v>
      </c>
    </row>
    <row r="4" spans="1:3">
      <c r="A4" s="4" t="s">
        <v>327</v>
      </c>
      <c r="B4" s="5" t="n">
        <v>9823</v>
      </c>
      <c r="C4" s="5" t="n">
        <v>9820</v>
      </c>
    </row>
    <row r="5" spans="1:3">
      <c r="A5" s="4" t="s">
        <v>328</v>
      </c>
      <c r="B5" s="5" t="n">
        <v>5931</v>
      </c>
      <c r="C5" s="5" t="n">
        <v>5717</v>
      </c>
    </row>
    <row r="6" spans="1:3">
      <c r="A6" s="4" t="s">
        <v>329</v>
      </c>
      <c r="B6" s="5" t="n">
        <v>2370</v>
      </c>
      <c r="C6" s="5" t="n">
        <v>379</v>
      </c>
    </row>
    <row r="7" spans="1:3">
      <c r="A7" s="4" t="s">
        <v>330</v>
      </c>
      <c r="B7" s="5" t="n">
        <v>6329</v>
      </c>
      <c r="C7" s="5" t="n">
        <v>6168</v>
      </c>
    </row>
    <row r="8" spans="1:3">
      <c r="A8" s="4" t="s">
        <v>41</v>
      </c>
      <c r="B8" s="7" t="n">
        <v>32042</v>
      </c>
      <c r="C8" s="7" t="n">
        <v>31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1</v>
      </c>
      <c r="B1" s="2" t="s">
        <v>65</v>
      </c>
      <c r="D1" s="2" t="s">
        <v>1</v>
      </c>
    </row>
    <row r="2" spans="1:5">
      <c r="B2" s="2" t="s">
        <v>2</v>
      </c>
      <c r="C2" s="2" t="s">
        <v>66</v>
      </c>
      <c r="D2" s="2" t="s">
        <v>2</v>
      </c>
      <c r="E2" s="2" t="s">
        <v>66</v>
      </c>
    </row>
    <row r="3" spans="1:5">
      <c r="A3" s="3" t="s">
        <v>177</v>
      </c>
    </row>
    <row r="4" spans="1:5">
      <c r="A4" s="4" t="s">
        <v>332</v>
      </c>
      <c r="B4" s="7" t="n">
        <v>1243</v>
      </c>
      <c r="C4" s="7" t="n">
        <v>1258</v>
      </c>
      <c r="D4" s="7" t="n">
        <v>1356</v>
      </c>
      <c r="E4" s="7" t="n">
        <v>1165</v>
      </c>
    </row>
    <row r="5" spans="1:5">
      <c r="A5" s="4" t="s">
        <v>333</v>
      </c>
      <c r="B5" s="5" t="n">
        <v>594</v>
      </c>
      <c r="C5" s="5" t="n">
        <v>621</v>
      </c>
      <c r="D5" s="5" t="n">
        <v>1765</v>
      </c>
      <c r="E5" s="5" t="n">
        <v>1857</v>
      </c>
    </row>
    <row r="6" spans="1:5">
      <c r="A6" s="4" t="s">
        <v>334</v>
      </c>
      <c r="B6" s="5" t="n">
        <v>-579</v>
      </c>
      <c r="C6" s="5" t="n">
        <v>-615</v>
      </c>
      <c r="D6" s="5" t="n">
        <v>-1815</v>
      </c>
      <c r="E6" s="5" t="n">
        <v>-2140</v>
      </c>
    </row>
    <row r="7" spans="1:5">
      <c r="A7" s="4" t="s">
        <v>335</v>
      </c>
      <c r="B7" s="5" t="n">
        <v>-167</v>
      </c>
      <c r="C7" s="5" t="n">
        <v>-79</v>
      </c>
      <c r="D7" s="5" t="n">
        <v>-215</v>
      </c>
      <c r="E7" s="5" t="n">
        <v>303</v>
      </c>
    </row>
    <row r="8" spans="1:5">
      <c r="A8" s="4" t="s">
        <v>336</v>
      </c>
      <c r="B8" s="7" t="n">
        <v>1091</v>
      </c>
      <c r="C8" s="7" t="n">
        <v>1185</v>
      </c>
      <c r="D8" s="7" t="n">
        <v>1091</v>
      </c>
      <c r="E8" s="7" t="n">
        <v>11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7</v>
      </c>
      <c r="B1" s="2" t="s">
        <v>2</v>
      </c>
      <c r="C1" s="2" t="s">
        <v>28</v>
      </c>
    </row>
    <row r="2" spans="1:3">
      <c r="A2" s="3" t="s">
        <v>338</v>
      </c>
    </row>
    <row r="3" spans="1:3">
      <c r="A3" s="4" t="s">
        <v>339</v>
      </c>
      <c r="B3" s="7" t="n">
        <v>110202</v>
      </c>
      <c r="C3" s="7" t="n">
        <v>97708</v>
      </c>
    </row>
    <row r="4" spans="1:3">
      <c r="A4" s="4" t="s">
        <v>340</v>
      </c>
      <c r="B4" s="5" t="n">
        <v>11870</v>
      </c>
      <c r="C4" s="5" t="n">
        <v>12419</v>
      </c>
    </row>
    <row r="5" spans="1:3">
      <c r="A5" s="4" t="s">
        <v>341</v>
      </c>
      <c r="B5" s="5" t="n">
        <v>0</v>
      </c>
      <c r="C5" s="5" t="n">
        <v>791</v>
      </c>
    </row>
    <row r="6" spans="1:3">
      <c r="A6" s="4" t="s">
        <v>342</v>
      </c>
      <c r="B6" s="5" t="n">
        <v>6487</v>
      </c>
      <c r="C6" s="5" t="n">
        <v>8474</v>
      </c>
    </row>
    <row r="7" spans="1:3">
      <c r="A7" s="4" t="s">
        <v>343</v>
      </c>
      <c r="B7" s="5" t="n">
        <v>13257</v>
      </c>
      <c r="C7" s="5" t="n">
        <v>14530</v>
      </c>
    </row>
    <row r="8" spans="1:3">
      <c r="A8" s="4" t="s">
        <v>344</v>
      </c>
      <c r="B8" s="5" t="n">
        <v>-531</v>
      </c>
      <c r="C8" s="5" t="n">
        <v>-665</v>
      </c>
    </row>
    <row r="9" spans="1:3">
      <c r="A9" s="4" t="s">
        <v>345</v>
      </c>
      <c r="B9" s="5" t="n">
        <v>141285</v>
      </c>
      <c r="C9" s="5" t="n">
        <v>133257</v>
      </c>
    </row>
    <row r="10" spans="1:3">
      <c r="A10" s="4" t="s">
        <v>346</v>
      </c>
      <c r="B10" s="5" t="n">
        <v>8578</v>
      </c>
      <c r="C10" s="5" t="n">
        <v>9811</v>
      </c>
    </row>
    <row r="11" spans="1:3">
      <c r="A11" s="4" t="s">
        <v>347</v>
      </c>
      <c r="B11" s="7" t="n">
        <v>132707</v>
      </c>
      <c r="C11" s="7" t="n">
        <v>123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348</v>
      </c>
      <c r="B1" s="2" t="s">
        <v>1</v>
      </c>
    </row>
    <row r="2" spans="1:3">
      <c r="B2" s="2" t="s">
        <v>349</v>
      </c>
      <c r="C2" s="2" t="s">
        <v>350</v>
      </c>
    </row>
    <row r="3" spans="1:3">
      <c r="A3" s="3" t="s">
        <v>351</v>
      </c>
    </row>
    <row r="4" spans="1:3">
      <c r="A4" s="4" t="s">
        <v>352</v>
      </c>
      <c r="B4" s="7" t="n">
        <v>150000</v>
      </c>
    </row>
    <row r="5" spans="1:3">
      <c r="A5" s="4" t="s">
        <v>353</v>
      </c>
      <c r="B5" s="4" t="s">
        <v>354</v>
      </c>
    </row>
    <row r="6" spans="1:3">
      <c r="A6" s="4" t="s">
        <v>355</v>
      </c>
      <c r="B6" s="4" t="s">
        <v>356</v>
      </c>
    </row>
    <row r="7" spans="1:3">
      <c r="A7" s="4" t="s">
        <v>357</v>
      </c>
      <c r="B7" s="4" t="s">
        <v>358</v>
      </c>
      <c r="C7" s="4" t="s">
        <v>359</v>
      </c>
    </row>
    <row r="8" spans="1:3">
      <c r="A8" s="4" t="s">
        <v>360</v>
      </c>
      <c r="B8" s="7" t="n">
        <v>8424</v>
      </c>
    </row>
    <row r="9" spans="1:3">
      <c r="A9" s="4" t="s">
        <v>361</v>
      </c>
      <c r="B9" s="5" t="n">
        <v>16500</v>
      </c>
    </row>
    <row r="10" spans="1:3">
      <c r="A10" s="4" t="s">
        <v>362</v>
      </c>
      <c r="B10" s="7" t="n">
        <v>24924</v>
      </c>
    </row>
    <row r="11" spans="1:3">
      <c r="A11" s="4" t="s">
        <v>363</v>
      </c>
    </row>
    <row r="12" spans="1:3">
      <c r="A12" s="3" t="s">
        <v>351</v>
      </c>
    </row>
    <row r="13" spans="1:3">
      <c r="A13" s="4" t="s">
        <v>364</v>
      </c>
      <c r="B13" s="10" t="n">
        <v>1.1</v>
      </c>
    </row>
    <row r="14" spans="1:3">
      <c r="A14" s="4" t="s">
        <v>365</v>
      </c>
    </row>
    <row r="15" spans="1:3">
      <c r="A15" s="3" t="s">
        <v>351</v>
      </c>
    </row>
    <row r="16" spans="1:3">
      <c r="A16" s="4" t="s">
        <v>366</v>
      </c>
      <c r="B16" s="4" t="s">
        <v>367</v>
      </c>
    </row>
    <row r="17" spans="1:3">
      <c r="A17" s="4" t="s">
        <v>368</v>
      </c>
    </row>
    <row r="18" spans="1:3">
      <c r="A18" s="3" t="s">
        <v>351</v>
      </c>
    </row>
    <row r="19" spans="1:3">
      <c r="A19" s="4" t="s">
        <v>366</v>
      </c>
      <c r="B19" s="4" t="s">
        <v>369</v>
      </c>
    </row>
    <row r="20" spans="1:3">
      <c r="A20" s="4" t="s">
        <v>370</v>
      </c>
    </row>
    <row r="21" spans="1:3">
      <c r="A21" s="3" t="s">
        <v>351</v>
      </c>
    </row>
    <row r="22" spans="1:3">
      <c r="A22" s="4" t="s">
        <v>366</v>
      </c>
      <c r="B22" s="4" t="s">
        <v>371</v>
      </c>
    </row>
    <row r="23" spans="1:3">
      <c r="A23" s="4" t="s">
        <v>372</v>
      </c>
    </row>
    <row r="24" spans="1:3">
      <c r="A24" s="3" t="s">
        <v>351</v>
      </c>
    </row>
    <row r="25" spans="1:3">
      <c r="A25" s="4" t="s">
        <v>366</v>
      </c>
      <c r="B25" s="4" t="s">
        <v>373</v>
      </c>
    </row>
    <row r="26" spans="1:3">
      <c r="A26" s="4" t="s">
        <v>374</v>
      </c>
    </row>
    <row r="27" spans="1:3">
      <c r="A27" s="3" t="s">
        <v>351</v>
      </c>
    </row>
    <row r="28" spans="1:3">
      <c r="A28" s="4" t="s">
        <v>366</v>
      </c>
      <c r="B28" s="4" t="s">
        <v>371</v>
      </c>
    </row>
    <row r="29" spans="1:3">
      <c r="A29" s="4" t="s">
        <v>375</v>
      </c>
    </row>
    <row r="30" spans="1:3">
      <c r="A30" s="3" t="s">
        <v>351</v>
      </c>
    </row>
    <row r="31" spans="1:3">
      <c r="A31" s="4" t="s">
        <v>366</v>
      </c>
      <c r="B31"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6</v>
      </c>
      <c r="B1" s="2" t="s">
        <v>1</v>
      </c>
    </row>
    <row r="2" spans="1:5">
      <c r="B2" s="2" t="s">
        <v>2</v>
      </c>
      <c r="C2" s="2" t="s">
        <v>28</v>
      </c>
      <c r="D2" s="2" t="s">
        <v>377</v>
      </c>
      <c r="E2" s="2" t="s">
        <v>378</v>
      </c>
    </row>
    <row r="3" spans="1:5">
      <c r="A3" s="3" t="s">
        <v>338</v>
      </c>
    </row>
    <row r="4" spans="1:5">
      <c r="A4" s="4" t="s">
        <v>340</v>
      </c>
      <c r="B4" s="7" t="n">
        <v>11870</v>
      </c>
      <c r="C4" s="7" t="n">
        <v>12419</v>
      </c>
    </row>
    <row r="5" spans="1:5">
      <c r="A5" s="4" t="s">
        <v>379</v>
      </c>
    </row>
    <row r="6" spans="1:5">
      <c r="A6" s="3" t="s">
        <v>338</v>
      </c>
    </row>
    <row r="7" spans="1:5">
      <c r="A7" s="4" t="s">
        <v>340</v>
      </c>
      <c r="E7" s="7" t="n">
        <v>8330</v>
      </c>
    </row>
    <row r="8" spans="1:5">
      <c r="A8" s="4" t="s">
        <v>380</v>
      </c>
      <c r="E8" s="4" t="s">
        <v>369</v>
      </c>
    </row>
    <row r="9" spans="1:5">
      <c r="A9" s="4" t="s">
        <v>381</v>
      </c>
      <c r="B9" s="5" t="n">
        <v>35</v>
      </c>
    </row>
    <row r="10" spans="1:5">
      <c r="A10" s="4" t="s">
        <v>382</v>
      </c>
      <c r="E10" s="7" t="n">
        <v>4165</v>
      </c>
    </row>
    <row r="11" spans="1:5">
      <c r="A11" s="4" t="s">
        <v>383</v>
      </c>
      <c r="E11" s="4" t="s">
        <v>384</v>
      </c>
    </row>
    <row r="12" spans="1:5">
      <c r="A12" s="4" t="s">
        <v>385</v>
      </c>
    </row>
    <row r="13" spans="1:5">
      <c r="A13" s="3" t="s">
        <v>338</v>
      </c>
    </row>
    <row r="14" spans="1:5">
      <c r="A14" s="4" t="s">
        <v>340</v>
      </c>
      <c r="D14" s="7" t="n">
        <v>6290</v>
      </c>
    </row>
    <row r="15" spans="1:5">
      <c r="A15" s="4" t="s">
        <v>380</v>
      </c>
      <c r="D15" s="4" t="s">
        <v>369</v>
      </c>
    </row>
    <row r="16" spans="1:5">
      <c r="A16" s="4" t="s">
        <v>381</v>
      </c>
      <c r="B16" s="7" t="n">
        <v>26</v>
      </c>
    </row>
    <row r="17" spans="1:5">
      <c r="A17" s="4" t="s">
        <v>382</v>
      </c>
      <c r="D17" s="7" t="n">
        <v>3145</v>
      </c>
    </row>
    <row r="18" spans="1:5">
      <c r="A18" s="4" t="s">
        <v>383</v>
      </c>
      <c r="D18"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s>
  <sheetData>
    <row r="1" spans="1:4">
      <c r="A1" s="1" t="s">
        <v>387</v>
      </c>
      <c r="B1" s="2" t="s">
        <v>1</v>
      </c>
    </row>
    <row r="2" spans="1:4">
      <c r="B2" s="2" t="s">
        <v>388</v>
      </c>
      <c r="C2" s="2" t="s">
        <v>389</v>
      </c>
      <c r="D2" s="2" t="s">
        <v>390</v>
      </c>
    </row>
    <row r="3" spans="1:4">
      <c r="A3" s="3" t="s">
        <v>338</v>
      </c>
    </row>
    <row r="4" spans="1:4">
      <c r="A4" s="4" t="s">
        <v>341</v>
      </c>
      <c r="B4" s="7" t="n">
        <v>0</v>
      </c>
      <c r="C4" s="7" t="n">
        <v>791</v>
      </c>
    </row>
    <row r="5" spans="1:4">
      <c r="A5" s="4" t="s">
        <v>391</v>
      </c>
    </row>
    <row r="6" spans="1:4">
      <c r="A6" s="3" t="s">
        <v>338</v>
      </c>
    </row>
    <row r="7" spans="1:4">
      <c r="A7" s="4" t="s">
        <v>392</v>
      </c>
      <c r="D7" s="4" t="s">
        <v>384</v>
      </c>
    </row>
    <row r="8" spans="1:4">
      <c r="A8" s="4" t="s">
        <v>341</v>
      </c>
      <c r="B8" s="7" t="n">
        <v>3749</v>
      </c>
      <c r="D8" s="7" t="n">
        <v>4000</v>
      </c>
    </row>
    <row r="9" spans="1:4">
      <c r="A9" s="4" t="s">
        <v>393</v>
      </c>
      <c r="B9" s="5" t="n">
        <v>5</v>
      </c>
    </row>
    <row r="10" spans="1:4">
      <c r="A10" s="4" t="s">
        <v>394</v>
      </c>
      <c r="B10" s="7" t="n">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5</v>
      </c>
      <c r="B1" s="2" t="s">
        <v>1</v>
      </c>
    </row>
    <row r="2" spans="1:2">
      <c r="B2" s="2" t="s">
        <v>396</v>
      </c>
    </row>
    <row r="3" spans="1:2">
      <c r="A3" s="4" t="s">
        <v>363</v>
      </c>
    </row>
    <row r="4" spans="1:2">
      <c r="A4" s="3" t="s">
        <v>338</v>
      </c>
    </row>
    <row r="5" spans="1:2">
      <c r="A5" s="4" t="s">
        <v>392</v>
      </c>
      <c r="B5" s="4" t="s">
        <v>373</v>
      </c>
    </row>
    <row r="6" spans="1:2">
      <c r="A6" s="4" t="s">
        <v>393</v>
      </c>
      <c r="B6" s="5" t="n">
        <v>1</v>
      </c>
    </row>
    <row r="7" spans="1:2">
      <c r="A7" s="4" t="s">
        <v>397</v>
      </c>
    </row>
    <row r="8" spans="1:2">
      <c r="A8" s="3" t="s">
        <v>338</v>
      </c>
    </row>
    <row r="9" spans="1:2">
      <c r="A9" s="4" t="s">
        <v>392</v>
      </c>
      <c r="B9" s="4" t="s">
        <v>398</v>
      </c>
    </row>
    <row r="10" spans="1:2">
      <c r="A10" s="4" t="s">
        <v>393</v>
      </c>
      <c r="B10" s="5" t="n">
        <v>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6</v>
      </c>
    </row>
    <row r="3" spans="1:3">
      <c r="A3" s="3" t="s">
        <v>113</v>
      </c>
    </row>
    <row r="4" spans="1:3">
      <c r="A4" s="4" t="s">
        <v>114</v>
      </c>
      <c r="B4" s="7" t="n">
        <v>-7779</v>
      </c>
      <c r="C4" s="7" t="n">
        <v>104</v>
      </c>
    </row>
    <row r="5" spans="1:3">
      <c r="A5" s="4" t="s">
        <v>115</v>
      </c>
      <c r="B5" s="5" t="n">
        <v>94</v>
      </c>
      <c r="C5" s="5" t="n">
        <v>-163</v>
      </c>
    </row>
    <row r="6" spans="1:3">
      <c r="A6" s="4" t="s">
        <v>85</v>
      </c>
      <c r="B6" s="5" t="n">
        <v>-7685</v>
      </c>
      <c r="C6" s="5" t="n">
        <v>-59</v>
      </c>
    </row>
    <row r="7" spans="1:3">
      <c r="A7" s="3" t="s">
        <v>116</v>
      </c>
    </row>
    <row r="8" spans="1:3">
      <c r="A8" s="4" t="s">
        <v>117</v>
      </c>
      <c r="B8" s="5" t="n">
        <v>9396</v>
      </c>
      <c r="C8" s="5" t="n">
        <v>9619</v>
      </c>
    </row>
    <row r="9" spans="1:3">
      <c r="A9" s="4" t="s">
        <v>118</v>
      </c>
      <c r="B9" s="5" t="n">
        <v>23</v>
      </c>
      <c r="C9" s="5" t="n">
        <v>338</v>
      </c>
    </row>
    <row r="10" spans="1:3">
      <c r="A10" s="4" t="s">
        <v>119</v>
      </c>
      <c r="B10" s="5" t="n">
        <v>-914</v>
      </c>
      <c r="C10" s="5" t="n">
        <v>42</v>
      </c>
    </row>
    <row r="11" spans="1:3">
      <c r="A11" s="4" t="s">
        <v>73</v>
      </c>
      <c r="B11" s="5" t="n">
        <v>349</v>
      </c>
      <c r="C11" s="5" t="n">
        <v>0</v>
      </c>
    </row>
    <row r="12" spans="1:3">
      <c r="A12" s="4" t="s">
        <v>120</v>
      </c>
      <c r="B12" s="5" t="n">
        <v>689</v>
      </c>
      <c r="C12" s="5" t="n">
        <v>711</v>
      </c>
    </row>
    <row r="13" spans="1:3">
      <c r="A13" s="4" t="s">
        <v>121</v>
      </c>
      <c r="B13" s="5" t="n">
        <v>137</v>
      </c>
      <c r="C13" s="5" t="n">
        <v>48</v>
      </c>
    </row>
    <row r="14" spans="1:3">
      <c r="A14" s="3" t="s">
        <v>122</v>
      </c>
    </row>
    <row r="15" spans="1:3">
      <c r="A15" s="4" t="s">
        <v>123</v>
      </c>
      <c r="B15" s="5" t="n">
        <v>-2668</v>
      </c>
      <c r="C15" s="5" t="n">
        <v>-7191</v>
      </c>
    </row>
    <row r="16" spans="1:3">
      <c r="A16" s="4" t="s">
        <v>124</v>
      </c>
      <c r="B16" s="5" t="n">
        <v>-4555</v>
      </c>
      <c r="C16" s="5" t="n">
        <v>-25643</v>
      </c>
    </row>
    <row r="17" spans="1:3">
      <c r="A17" s="4" t="s">
        <v>125</v>
      </c>
      <c r="B17" s="5" t="n">
        <v>-3920</v>
      </c>
      <c r="C17" s="5" t="n">
        <v>-5</v>
      </c>
    </row>
    <row r="18" spans="1:3">
      <c r="A18" s="4" t="s">
        <v>126</v>
      </c>
      <c r="B18" s="5" t="n">
        <v>333</v>
      </c>
      <c r="C18" s="5" t="n">
        <v>3518</v>
      </c>
    </row>
    <row r="19" spans="1:3">
      <c r="A19" s="4" t="s">
        <v>127</v>
      </c>
      <c r="B19" s="5" t="n">
        <v>433</v>
      </c>
      <c r="C19" s="5" t="n">
        <v>-398</v>
      </c>
    </row>
    <row r="20" spans="1:3">
      <c r="A20" s="4" t="s">
        <v>128</v>
      </c>
      <c r="B20" s="5" t="n">
        <v>-8382</v>
      </c>
      <c r="C20" s="5" t="n">
        <v>-19020</v>
      </c>
    </row>
    <row r="21" spans="1:3">
      <c r="A21" s="3" t="s">
        <v>129</v>
      </c>
    </row>
    <row r="22" spans="1:3">
      <c r="A22" s="4" t="s">
        <v>130</v>
      </c>
      <c r="B22" s="5" t="n">
        <v>1673</v>
      </c>
      <c r="C22" s="5" t="n">
        <v>0</v>
      </c>
    </row>
    <row r="23" spans="1:3">
      <c r="A23" s="4" t="s">
        <v>131</v>
      </c>
      <c r="B23" s="5" t="n">
        <v>-2900</v>
      </c>
      <c r="C23" s="5" t="n">
        <v>-11698</v>
      </c>
    </row>
    <row r="24" spans="1:3">
      <c r="A24" s="4" t="s">
        <v>132</v>
      </c>
      <c r="B24" s="5" t="n">
        <v>-1227</v>
      </c>
      <c r="C24" s="5" t="n">
        <v>-11698</v>
      </c>
    </row>
    <row r="25" spans="1:3">
      <c r="A25" s="3" t="s">
        <v>133</v>
      </c>
    </row>
    <row r="26" spans="1:3">
      <c r="A26" s="4" t="s">
        <v>134</v>
      </c>
      <c r="B26" s="5" t="n">
        <v>12495</v>
      </c>
      <c r="C26" s="5" t="n">
        <v>33301</v>
      </c>
    </row>
    <row r="27" spans="1:3">
      <c r="A27" s="4" t="s">
        <v>135</v>
      </c>
      <c r="B27" s="5" t="n">
        <v>-548</v>
      </c>
      <c r="C27" s="5" t="n">
        <v>-548</v>
      </c>
    </row>
    <row r="28" spans="1:3">
      <c r="A28" s="4" t="s">
        <v>136</v>
      </c>
      <c r="B28" s="5" t="n">
        <v>-791</v>
      </c>
      <c r="C28" s="5" t="n">
        <v>-1806</v>
      </c>
    </row>
    <row r="29" spans="1:3">
      <c r="A29" s="4" t="s">
        <v>137</v>
      </c>
      <c r="B29" s="5" t="n">
        <v>3273</v>
      </c>
      <c r="C29" s="5" t="n">
        <v>4713</v>
      </c>
    </row>
    <row r="30" spans="1:3">
      <c r="A30" s="4" t="s">
        <v>138</v>
      </c>
      <c r="B30" s="5" t="n">
        <v>-3302</v>
      </c>
      <c r="C30" s="5" t="n">
        <v>-3148</v>
      </c>
    </row>
    <row r="31" spans="1:3">
      <c r="A31" s="4" t="s">
        <v>139</v>
      </c>
      <c r="B31" s="5" t="n">
        <v>-3456</v>
      </c>
      <c r="C31" s="5" t="n">
        <v>-2853</v>
      </c>
    </row>
    <row r="32" spans="1:3">
      <c r="A32" s="4" t="s">
        <v>140</v>
      </c>
      <c r="B32" s="5" t="n">
        <v>1991</v>
      </c>
      <c r="C32" s="5" t="n">
        <v>1173</v>
      </c>
    </row>
    <row r="33" spans="1:3">
      <c r="A33" s="4" t="s">
        <v>141</v>
      </c>
      <c r="B33" s="5" t="n">
        <v>-58</v>
      </c>
      <c r="C33" s="5" t="n">
        <v>-116</v>
      </c>
    </row>
    <row r="34" spans="1:3">
      <c r="A34" s="4" t="s">
        <v>142</v>
      </c>
      <c r="B34" s="5" t="n">
        <v>9604</v>
      </c>
      <c r="C34" s="5" t="n">
        <v>30716</v>
      </c>
    </row>
    <row r="35" spans="1:3">
      <c r="A35" s="4" t="s">
        <v>143</v>
      </c>
      <c r="B35" s="5" t="n">
        <v>-5</v>
      </c>
      <c r="C35" s="5" t="n">
        <v>-2</v>
      </c>
    </row>
    <row r="36" spans="1:3">
      <c r="A36" s="4" t="s">
        <v>144</v>
      </c>
      <c r="B36" s="5" t="n">
        <v>19</v>
      </c>
      <c r="C36" s="5" t="n">
        <v>140</v>
      </c>
    </row>
    <row r="37" spans="1:3">
      <c r="A37" s="4" t="s">
        <v>145</v>
      </c>
      <c r="B37" s="5" t="n">
        <v>14</v>
      </c>
      <c r="C37" s="5" t="n">
        <v>138</v>
      </c>
    </row>
    <row r="38" spans="1:3">
      <c r="A38" s="3" t="s">
        <v>146</v>
      </c>
    </row>
    <row r="39" spans="1:3">
      <c r="A39" s="4" t="s">
        <v>147</v>
      </c>
      <c r="B39" s="5" t="n">
        <v>4675</v>
      </c>
      <c r="C39" s="5" t="n">
        <v>3908</v>
      </c>
    </row>
    <row r="40" spans="1:3">
      <c r="A40" s="4" t="s">
        <v>148</v>
      </c>
      <c r="B40" s="5" t="n">
        <v>22</v>
      </c>
      <c r="C40" s="5" t="n">
        <v>140</v>
      </c>
    </row>
    <row r="41" spans="1:3">
      <c r="A41" s="4" t="s">
        <v>149</v>
      </c>
      <c r="B41" s="5" t="n">
        <v>223</v>
      </c>
      <c r="C41" s="5" t="n">
        <v>276</v>
      </c>
    </row>
    <row r="42" spans="1:3">
      <c r="A42" s="4" t="s">
        <v>150</v>
      </c>
      <c r="B42" s="5" t="n">
        <v>0</v>
      </c>
      <c r="C42" s="5" t="n">
        <v>59</v>
      </c>
    </row>
    <row r="43" spans="1:3">
      <c r="A43" s="4" t="s">
        <v>151</v>
      </c>
      <c r="B43" s="7" t="n">
        <v>0</v>
      </c>
      <c r="C43" s="7" t="n">
        <v>2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1</v>
      </c>
    </row>
    <row r="2" spans="1:2">
      <c r="B2" s="2" t="s">
        <v>396</v>
      </c>
    </row>
    <row r="3" spans="1:2">
      <c r="A3" s="4" t="s">
        <v>363</v>
      </c>
    </row>
    <row r="4" spans="1:2">
      <c r="A4" s="3" t="s">
        <v>338</v>
      </c>
    </row>
    <row r="5" spans="1:2">
      <c r="A5" s="4" t="s">
        <v>392</v>
      </c>
      <c r="B5" s="4" t="s">
        <v>400</v>
      </c>
    </row>
    <row r="6" spans="1:2">
      <c r="A6" s="4" t="s">
        <v>401</v>
      </c>
      <c r="B6" s="5" t="n">
        <v>3</v>
      </c>
    </row>
    <row r="7" spans="1:2">
      <c r="A7" s="4" t="s">
        <v>397</v>
      </c>
    </row>
    <row r="8" spans="1:2">
      <c r="A8" s="3" t="s">
        <v>338</v>
      </c>
    </row>
    <row r="9" spans="1:2">
      <c r="A9" s="4" t="s">
        <v>392</v>
      </c>
      <c r="B9" s="4" t="s">
        <v>402</v>
      </c>
    </row>
    <row r="10" spans="1:2">
      <c r="A10" s="4" t="s">
        <v>401</v>
      </c>
      <c r="B10" s="5"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28</v>
      </c>
    </row>
    <row r="2" spans="1:4">
      <c r="A2" s="4" t="s">
        <v>404</v>
      </c>
    </row>
    <row r="3" spans="1:4">
      <c r="A3" s="3" t="s">
        <v>405</v>
      </c>
    </row>
    <row r="4" spans="1:4">
      <c r="A4" s="4" t="s">
        <v>406</v>
      </c>
      <c r="B4" s="4" t="s">
        <v>87</v>
      </c>
      <c r="C4" s="7" t="n">
        <v>270</v>
      </c>
      <c r="D4" s="7" t="n">
        <v>0</v>
      </c>
    </row>
    <row r="5" spans="1:4">
      <c r="A5" s="3" t="s">
        <v>407</v>
      </c>
    </row>
    <row r="6" spans="1:4">
      <c r="A6" s="4" t="s">
        <v>406</v>
      </c>
      <c r="B6" s="4" t="s">
        <v>87</v>
      </c>
      <c r="C6" s="5" t="n">
        <v>511</v>
      </c>
      <c r="D6" s="5" t="n">
        <v>2229</v>
      </c>
    </row>
    <row r="7" spans="1:4">
      <c r="A7" s="4" t="s">
        <v>408</v>
      </c>
    </row>
    <row r="8" spans="1:4">
      <c r="A8" s="3" t="s">
        <v>407</v>
      </c>
    </row>
    <row r="9" spans="1:4">
      <c r="A9" s="4" t="s">
        <v>409</v>
      </c>
      <c r="B9" s="4" t="s">
        <v>95</v>
      </c>
      <c r="C9" s="7" t="n">
        <v>26</v>
      </c>
      <c r="D9" s="7" t="n">
        <v>25</v>
      </c>
    </row>
    <row r="10" spans="1:4"/>
    <row r="11" spans="1:4">
      <c r="A11" s="4" t="s">
        <v>87</v>
      </c>
      <c r="B11" s="4" t="s">
        <v>410</v>
      </c>
    </row>
    <row r="12" spans="1:4">
      <c r="A12" s="4" t="s">
        <v>95</v>
      </c>
      <c r="B12" s="4" t="s">
        <v>411</v>
      </c>
    </row>
  </sheetData>
  <mergeCells count="4">
    <mergeCell ref="A1:B1"/>
    <mergeCell ref="A10:C10"/>
    <mergeCell ref="B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6</v>
      </c>
    </row>
    <row r="3" spans="1:3">
      <c r="A3" s="3" t="s">
        <v>413</v>
      </c>
    </row>
    <row r="4" spans="1:3">
      <c r="A4" s="4" t="s">
        <v>414</v>
      </c>
      <c r="B4" s="7" t="n">
        <v>25</v>
      </c>
      <c r="C4" s="7" t="n">
        <v>200</v>
      </c>
    </row>
    <row r="5" spans="1:3">
      <c r="A5" s="4" t="s">
        <v>415</v>
      </c>
      <c r="B5" s="5" t="n">
        <v>1</v>
      </c>
      <c r="C5" s="5" t="n">
        <v>-144</v>
      </c>
    </row>
    <row r="6" spans="1:3">
      <c r="A6" s="4" t="s">
        <v>416</v>
      </c>
      <c r="B6" s="7" t="n">
        <v>26</v>
      </c>
      <c r="C6" s="7" t="n">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8</v>
      </c>
    </row>
    <row r="2" spans="1:3">
      <c r="A2" s="4" t="s">
        <v>418</v>
      </c>
    </row>
    <row r="3" spans="1:3">
      <c r="A3" s="3" t="s">
        <v>419</v>
      </c>
    </row>
    <row r="4" spans="1:3">
      <c r="A4" s="4" t="s">
        <v>30</v>
      </c>
      <c r="B4" s="7" t="n">
        <v>14</v>
      </c>
      <c r="C4" s="7" t="n">
        <v>19</v>
      </c>
    </row>
    <row r="5" spans="1:3">
      <c r="A5" s="4" t="s">
        <v>420</v>
      </c>
      <c r="B5" s="5" t="n">
        <v>282</v>
      </c>
      <c r="C5" s="5" t="n">
        <v>282</v>
      </c>
    </row>
    <row r="6" spans="1:3">
      <c r="A6" s="4" t="s">
        <v>406</v>
      </c>
      <c r="B6" s="5" t="n">
        <v>270</v>
      </c>
      <c r="C6" s="5" t="n">
        <v>0</v>
      </c>
    </row>
    <row r="7" spans="1:3">
      <c r="A7" s="3" t="s">
        <v>421</v>
      </c>
    </row>
    <row r="8" spans="1:3">
      <c r="A8" s="4" t="s">
        <v>422</v>
      </c>
      <c r="B8" s="5" t="n">
        <v>141285</v>
      </c>
      <c r="C8" s="5" t="n">
        <v>133257</v>
      </c>
    </row>
    <row r="9" spans="1:3">
      <c r="A9" s="4" t="s">
        <v>406</v>
      </c>
      <c r="B9" s="5" t="n">
        <v>511</v>
      </c>
      <c r="C9" s="5" t="n">
        <v>2229</v>
      </c>
    </row>
    <row r="10" spans="1:3">
      <c r="A10" s="4" t="s">
        <v>423</v>
      </c>
    </row>
    <row r="11" spans="1:3">
      <c r="A11" s="3" t="s">
        <v>419</v>
      </c>
    </row>
    <row r="12" spans="1:3">
      <c r="A12" s="4" t="s">
        <v>30</v>
      </c>
      <c r="B12" s="5" t="n">
        <v>14</v>
      </c>
      <c r="C12" s="5" t="n">
        <v>19</v>
      </c>
    </row>
    <row r="13" spans="1:3">
      <c r="A13" s="4" t="s">
        <v>420</v>
      </c>
      <c r="B13" s="5" t="n">
        <v>282</v>
      </c>
      <c r="C13" s="5" t="n">
        <v>282</v>
      </c>
    </row>
    <row r="14" spans="1:3">
      <c r="A14" s="4" t="s">
        <v>406</v>
      </c>
      <c r="B14" s="5" t="n">
        <v>270</v>
      </c>
      <c r="C14" s="5" t="n">
        <v>0</v>
      </c>
    </row>
    <row r="15" spans="1:3">
      <c r="A15" s="3" t="s">
        <v>421</v>
      </c>
    </row>
    <row r="16" spans="1:3">
      <c r="A16" s="4" t="s">
        <v>422</v>
      </c>
      <c r="B16" s="5" t="n">
        <v>139950</v>
      </c>
      <c r="C16" s="5" t="n">
        <v>131203</v>
      </c>
    </row>
    <row r="17" spans="1:3">
      <c r="A17" s="4" t="s">
        <v>406</v>
      </c>
      <c r="B17" s="7" t="n">
        <v>511</v>
      </c>
      <c r="C17" s="7" t="n">
        <v>22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424</v>
      </c>
      <c r="B1" s="2" t="s">
        <v>349</v>
      </c>
    </row>
    <row r="2" spans="1:3">
      <c r="A2" s="4" t="s">
        <v>425</v>
      </c>
    </row>
    <row r="3" spans="1:3">
      <c r="A3" s="3" t="s">
        <v>426</v>
      </c>
    </row>
    <row r="4" spans="1:3">
      <c r="A4" s="4" t="s">
        <v>427</v>
      </c>
      <c r="B4" s="7" t="n">
        <v>25000</v>
      </c>
    </row>
    <row r="5" spans="1:3">
      <c r="A5" s="4" t="s">
        <v>428</v>
      </c>
      <c r="B5" s="4" t="s">
        <v>429</v>
      </c>
    </row>
    <row r="6" spans="1:3">
      <c r="A6" s="4" t="s">
        <v>430</v>
      </c>
    </row>
    <row r="7" spans="1:3">
      <c r="A7" s="3" t="s">
        <v>426</v>
      </c>
    </row>
    <row r="8" spans="1:3">
      <c r="A8" s="4" t="s">
        <v>427</v>
      </c>
      <c r="B8" s="7" t="n">
        <v>25000</v>
      </c>
    </row>
    <row r="9" spans="1:3">
      <c r="A9" s="4" t="s">
        <v>428</v>
      </c>
      <c r="B9" s="4" t="s">
        <v>431</v>
      </c>
    </row>
    <row r="10" spans="1:3">
      <c r="A10" s="4" t="s">
        <v>432</v>
      </c>
    </row>
    <row r="11" spans="1:3">
      <c r="A11" s="3" t="s">
        <v>426</v>
      </c>
    </row>
    <row r="12" spans="1:3">
      <c r="A12" s="4" t="s">
        <v>427</v>
      </c>
      <c r="B12" s="7" t="n">
        <v>6733</v>
      </c>
      <c r="C12" s="4" t="s">
        <v>87</v>
      </c>
    </row>
    <row r="13" spans="1:3">
      <c r="A13" s="4" t="s">
        <v>428</v>
      </c>
      <c r="B13" s="4" t="s">
        <v>384</v>
      </c>
    </row>
    <row r="14" spans="1:3">
      <c r="A14" s="4" t="s">
        <v>433</v>
      </c>
      <c r="B14" s="7" t="n">
        <v>35</v>
      </c>
    </row>
    <row r="15" spans="1:3">
      <c r="A15" s="4" t="s">
        <v>434</v>
      </c>
    </row>
    <row r="16" spans="1:3">
      <c r="A16" s="3" t="s">
        <v>426</v>
      </c>
    </row>
    <row r="17" spans="1:3">
      <c r="A17" s="4" t="s">
        <v>427</v>
      </c>
      <c r="B17" s="7" t="n">
        <v>5137</v>
      </c>
      <c r="C17" s="4" t="s">
        <v>95</v>
      </c>
    </row>
    <row r="18" spans="1:3">
      <c r="A18" s="4" t="s">
        <v>428</v>
      </c>
      <c r="B18" s="4" t="s">
        <v>386</v>
      </c>
    </row>
    <row r="19" spans="1:3">
      <c r="A19" s="4" t="s">
        <v>433</v>
      </c>
      <c r="B19" s="7" t="n">
        <v>26</v>
      </c>
    </row>
    <row r="20" spans="1:3"/>
    <row r="21" spans="1:3">
      <c r="A21" s="4" t="s">
        <v>87</v>
      </c>
      <c r="B21" s="4" t="s">
        <v>435</v>
      </c>
    </row>
    <row r="22" spans="1:3">
      <c r="A22" s="4" t="s">
        <v>95</v>
      </c>
      <c r="B22" s="4" t="s">
        <v>436</v>
      </c>
    </row>
  </sheetData>
  <mergeCells count="4">
    <mergeCell ref="B1:C1"/>
    <mergeCell ref="A20:C20"/>
    <mergeCell ref="B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8</v>
      </c>
    </row>
    <row r="2" spans="1:3">
      <c r="A2" s="3" t="s">
        <v>438</v>
      </c>
    </row>
    <row r="3" spans="1:3">
      <c r="A3" s="4" t="s">
        <v>406</v>
      </c>
      <c r="B3" s="7" t="n">
        <v>270</v>
      </c>
      <c r="C3" s="7" t="n">
        <v>0</v>
      </c>
    </row>
    <row r="4" spans="1:3">
      <c r="A4" s="3" t="s">
        <v>439</v>
      </c>
    </row>
    <row r="5" spans="1:3">
      <c r="A5" s="4" t="s">
        <v>406</v>
      </c>
      <c r="B5" s="5" t="n">
        <v>511</v>
      </c>
      <c r="C5" s="5" t="n">
        <v>2229</v>
      </c>
    </row>
    <row r="6" spans="1:3">
      <c r="A6" s="4" t="s">
        <v>440</v>
      </c>
    </row>
    <row r="7" spans="1:3">
      <c r="A7" s="3" t="s">
        <v>438</v>
      </c>
    </row>
    <row r="8" spans="1:3">
      <c r="A8" s="4" t="s">
        <v>406</v>
      </c>
      <c r="B8" s="5" t="n">
        <v>17</v>
      </c>
      <c r="C8" s="5" t="n">
        <v>0</v>
      </c>
    </row>
    <row r="9" spans="1:3">
      <c r="A9" s="4" t="s">
        <v>441</v>
      </c>
    </row>
    <row r="10" spans="1:3">
      <c r="A10" s="3" t="s">
        <v>438</v>
      </c>
    </row>
    <row r="11" spans="1:3">
      <c r="A11" s="4" t="s">
        <v>406</v>
      </c>
      <c r="B11" s="5" t="n">
        <v>253</v>
      </c>
      <c r="C11" s="5" t="n">
        <v>0</v>
      </c>
    </row>
    <row r="12" spans="1:3">
      <c r="A12" s="4" t="s">
        <v>442</v>
      </c>
    </row>
    <row r="13" spans="1:3">
      <c r="A13" s="3" t="s">
        <v>439</v>
      </c>
    </row>
    <row r="14" spans="1:3">
      <c r="A14" s="4" t="s">
        <v>406</v>
      </c>
      <c r="B14" s="5" t="n">
        <v>326</v>
      </c>
      <c r="C14" s="5" t="n">
        <v>842</v>
      </c>
    </row>
    <row r="15" spans="1:3">
      <c r="A15" s="4" t="s">
        <v>443</v>
      </c>
    </row>
    <row r="16" spans="1:3">
      <c r="A16" s="3" t="s">
        <v>439</v>
      </c>
    </row>
    <row r="17" spans="1:3">
      <c r="A17" s="4" t="s">
        <v>406</v>
      </c>
      <c r="B17" s="7" t="n">
        <v>185</v>
      </c>
      <c r="C17" s="7" t="n">
        <v>1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4</v>
      </c>
      <c r="C1" s="2" t="s">
        <v>65</v>
      </c>
      <c r="E1" s="2" t="s">
        <v>1</v>
      </c>
    </row>
    <row r="2" spans="1:6">
      <c r="C2" s="2" t="s">
        <v>2</v>
      </c>
      <c r="D2" s="2" t="s">
        <v>66</v>
      </c>
      <c r="E2" s="2" t="s">
        <v>2</v>
      </c>
      <c r="F2" s="2" t="s">
        <v>66</v>
      </c>
    </row>
    <row r="3" spans="1:6">
      <c r="A3" s="3" t="s">
        <v>445</v>
      </c>
    </row>
    <row r="4" spans="1:6">
      <c r="A4" s="4" t="s">
        <v>99</v>
      </c>
      <c r="C4" s="7" t="n">
        <v>261</v>
      </c>
      <c r="D4" s="7" t="n">
        <v>-57</v>
      </c>
      <c r="E4" s="7" t="n">
        <v>1389</v>
      </c>
      <c r="F4" s="7" t="n">
        <v>-360</v>
      </c>
    </row>
    <row r="5" spans="1:6">
      <c r="A5" s="4" t="s">
        <v>446</v>
      </c>
    </row>
    <row r="6" spans="1:6">
      <c r="A6" s="3" t="s">
        <v>445</v>
      </c>
    </row>
    <row r="7" spans="1:6">
      <c r="A7" s="4" t="s">
        <v>99</v>
      </c>
      <c r="C7" s="5" t="n">
        <v>261</v>
      </c>
      <c r="D7" s="5" t="n">
        <v>-57</v>
      </c>
      <c r="E7" s="5" t="n">
        <v>1389</v>
      </c>
      <c r="F7" s="5" t="n">
        <v>-360</v>
      </c>
    </row>
    <row r="8" spans="1:6">
      <c r="A8" s="4" t="s">
        <v>447</v>
      </c>
    </row>
    <row r="9" spans="1:6">
      <c r="A9" s="3" t="s">
        <v>445</v>
      </c>
    </row>
    <row r="10" spans="1:6">
      <c r="A10" s="4" t="s">
        <v>448</v>
      </c>
      <c r="B10" s="4" t="s">
        <v>90</v>
      </c>
      <c r="C10" s="5" t="n">
        <v>-150</v>
      </c>
      <c r="D10" s="5" t="n">
        <v>-288</v>
      </c>
      <c r="E10" s="5" t="n">
        <v>-555</v>
      </c>
      <c r="F10" s="5" t="n">
        <v>-970</v>
      </c>
    </row>
    <row r="11" spans="1:6">
      <c r="A11" s="4" t="s">
        <v>449</v>
      </c>
      <c r="C11" s="5" t="n">
        <v>309</v>
      </c>
      <c r="E11" s="5" t="n">
        <v>309</v>
      </c>
    </row>
    <row r="12" spans="1:6">
      <c r="A12" s="4" t="s">
        <v>450</v>
      </c>
    </row>
    <row r="13" spans="1:6">
      <c r="A13" s="3" t="s">
        <v>445</v>
      </c>
    </row>
    <row r="14" spans="1:6">
      <c r="A14" s="4" t="s">
        <v>451</v>
      </c>
      <c r="C14" s="7" t="n">
        <v>0</v>
      </c>
      <c r="D14" s="7" t="n">
        <v>0</v>
      </c>
      <c r="E14" s="7" t="n">
        <v>0</v>
      </c>
      <c r="F14" s="7" t="n">
        <v>0</v>
      </c>
    </row>
    <row r="15" spans="1:6"/>
    <row r="16" spans="1:6">
      <c r="A16" s="4" t="s">
        <v>87</v>
      </c>
      <c r="B16" s="4" t="s">
        <v>452</v>
      </c>
    </row>
    <row r="17" spans="1:6">
      <c r="A17" s="4" t="s">
        <v>95</v>
      </c>
      <c r="B17" s="4" t="s">
        <v>453</v>
      </c>
    </row>
  </sheetData>
  <mergeCells count="6">
    <mergeCell ref="A1:B2"/>
    <mergeCell ref="C1:D1"/>
    <mergeCell ref="E1:F1"/>
    <mergeCell ref="A15:E15"/>
    <mergeCell ref="B16:E16"/>
    <mergeCell ref="B17:E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5</v>
      </c>
      <c r="D1" s="2" t="s">
        <v>1</v>
      </c>
    </row>
    <row r="2" spans="1:5">
      <c r="B2" s="2" t="s">
        <v>2</v>
      </c>
      <c r="C2" s="2" t="s">
        <v>66</v>
      </c>
      <c r="D2" s="2" t="s">
        <v>2</v>
      </c>
      <c r="E2" s="2" t="s">
        <v>66</v>
      </c>
    </row>
    <row r="3" spans="1:5">
      <c r="A3" s="4" t="s">
        <v>455</v>
      </c>
    </row>
    <row r="4" spans="1:5">
      <c r="A4" s="3" t="s">
        <v>456</v>
      </c>
    </row>
    <row r="5" spans="1:5">
      <c r="A5" s="4" t="s">
        <v>457</v>
      </c>
      <c r="D5" s="4" t="s">
        <v>458</v>
      </c>
    </row>
    <row r="6" spans="1:5">
      <c r="A6" s="4" t="s">
        <v>459</v>
      </c>
      <c r="D6" s="4" t="s">
        <v>373</v>
      </c>
    </row>
    <row r="7" spans="1:5">
      <c r="A7" s="4" t="s">
        <v>460</v>
      </c>
      <c r="D7" s="4" t="s">
        <v>369</v>
      </c>
    </row>
    <row r="8" spans="1:5">
      <c r="A8" s="4" t="s">
        <v>461</v>
      </c>
      <c r="D8" s="4" t="s">
        <v>462</v>
      </c>
    </row>
    <row r="9" spans="1:5">
      <c r="A9" s="4" t="s">
        <v>463</v>
      </c>
      <c r="B9" s="7" t="n">
        <v>112</v>
      </c>
      <c r="C9" s="7" t="n">
        <v>-114</v>
      </c>
      <c r="D9" s="7" t="n">
        <v>343</v>
      </c>
      <c r="E9" s="7" t="n">
        <v>364</v>
      </c>
    </row>
    <row r="10" spans="1:5">
      <c r="A10" s="4" t="s">
        <v>464</v>
      </c>
    </row>
    <row r="11" spans="1:5">
      <c r="A11" s="3" t="s">
        <v>456</v>
      </c>
    </row>
    <row r="12" spans="1:5">
      <c r="A12" s="4" t="s">
        <v>457</v>
      </c>
      <c r="D12" s="4" t="s">
        <v>465</v>
      </c>
    </row>
    <row r="13" spans="1:5">
      <c r="A13" s="4" t="s">
        <v>461</v>
      </c>
      <c r="D13" s="4" t="s">
        <v>466</v>
      </c>
    </row>
    <row r="14" spans="1:5">
      <c r="A14" s="4" t="s">
        <v>467</v>
      </c>
      <c r="B14" s="7" t="n">
        <v>27</v>
      </c>
      <c r="C14" s="7" t="n">
        <v>35</v>
      </c>
      <c r="D14" s="7" t="n">
        <v>94</v>
      </c>
      <c r="E14" s="7" t="n">
        <v>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8</v>
      </c>
    </row>
    <row r="2" spans="1:3">
      <c r="A2" s="3" t="s">
        <v>469</v>
      </c>
    </row>
    <row r="3" spans="1:3">
      <c r="A3" s="4" t="s">
        <v>470</v>
      </c>
      <c r="B3" s="7" t="n">
        <v>16249</v>
      </c>
      <c r="C3" s="7" t="n">
        <v>17010</v>
      </c>
    </row>
    <row r="4" spans="1:3">
      <c r="A4" s="4" t="s">
        <v>471</v>
      </c>
      <c r="B4" s="7" t="n">
        <v>17147</v>
      </c>
      <c r="C4" s="7" t="n">
        <v>182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5</v>
      </c>
      <c r="D1" s="2" t="s">
        <v>1</v>
      </c>
    </row>
    <row r="2" spans="1:5">
      <c r="B2" s="2" t="s">
        <v>2</v>
      </c>
      <c r="C2" s="2" t="s">
        <v>66</v>
      </c>
      <c r="D2" s="2" t="s">
        <v>2</v>
      </c>
      <c r="E2" s="2" t="s">
        <v>66</v>
      </c>
    </row>
    <row r="3" spans="1:5">
      <c r="A3" s="3" t="s">
        <v>473</v>
      </c>
    </row>
    <row r="4" spans="1:5">
      <c r="A4" s="4" t="s">
        <v>474</v>
      </c>
      <c r="B4" s="7" t="n">
        <v>74</v>
      </c>
      <c r="C4" s="7" t="n">
        <v>81</v>
      </c>
      <c r="D4" s="7" t="n">
        <v>247</v>
      </c>
      <c r="E4" s="7" t="n">
        <v>2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76</v>
      </c>
    </row>
    <row r="2" spans="1:4">
      <c r="B2" s="2" t="s">
        <v>2</v>
      </c>
      <c r="C2" s="2" t="s">
        <v>66</v>
      </c>
      <c r="D2" s="2" t="s">
        <v>28</v>
      </c>
    </row>
    <row r="3" spans="1:4">
      <c r="A3" s="3" t="s">
        <v>192</v>
      </c>
    </row>
    <row r="4" spans="1:4">
      <c r="A4" s="4" t="s">
        <v>477</v>
      </c>
      <c r="D4" s="4" t="s">
        <v>478</v>
      </c>
    </row>
    <row r="5" spans="1:4">
      <c r="A5" s="4" t="s">
        <v>479</v>
      </c>
      <c r="B5" s="4" t="s">
        <v>480</v>
      </c>
    </row>
    <row r="6" spans="1:4">
      <c r="A6" s="4" t="s">
        <v>481</v>
      </c>
      <c r="B6" s="4" t="s">
        <v>482</v>
      </c>
      <c r="C6" s="4" t="s">
        <v>483</v>
      </c>
    </row>
    <row r="7" spans="1:4">
      <c r="A7" s="4" t="s">
        <v>484</v>
      </c>
      <c r="C7" s="7" t="n">
        <v>164</v>
      </c>
    </row>
    <row r="8" spans="1:4">
      <c r="A8" s="4" t="s">
        <v>485</v>
      </c>
      <c r="B8" s="7" t="n">
        <v>1128</v>
      </c>
      <c r="D8" s="7" t="n">
        <v>11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6</v>
      </c>
      <c r="B1" s="2" t="s">
        <v>2</v>
      </c>
      <c r="C1" s="2" t="s">
        <v>28</v>
      </c>
    </row>
    <row r="2" spans="1:3">
      <c r="A2" s="3" t="s">
        <v>487</v>
      </c>
    </row>
    <row r="3" spans="1:3">
      <c r="A3" s="4" t="s">
        <v>488</v>
      </c>
      <c r="B3" s="7" t="n">
        <v>426</v>
      </c>
      <c r="C3" s="7" t="n">
        <v>414</v>
      </c>
    </row>
    <row r="4" spans="1:3">
      <c r="A4" s="4" t="s">
        <v>489</v>
      </c>
      <c r="B4" s="7" t="n">
        <v>0</v>
      </c>
      <c r="C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0</v>
      </c>
      <c r="C1" s="2" t="s">
        <v>65</v>
      </c>
      <c r="E1" s="2" t="s">
        <v>1</v>
      </c>
    </row>
    <row r="2" spans="1:6">
      <c r="C2" s="2" t="s">
        <v>2</v>
      </c>
      <c r="D2" s="2" t="s">
        <v>66</v>
      </c>
      <c r="E2" s="2" t="s">
        <v>2</v>
      </c>
      <c r="F2" s="2" t="s">
        <v>66</v>
      </c>
    </row>
    <row r="3" spans="1:6">
      <c r="A3" s="3" t="s">
        <v>491</v>
      </c>
    </row>
    <row r="4" spans="1:6">
      <c r="A4" s="4" t="s">
        <v>114</v>
      </c>
      <c r="C4" s="7" t="n">
        <v>-2922</v>
      </c>
      <c r="D4" s="7" t="n">
        <v>-547</v>
      </c>
      <c r="E4" s="7" t="n">
        <v>-7779</v>
      </c>
      <c r="F4" s="7" t="n">
        <v>104</v>
      </c>
    </row>
    <row r="5" spans="1:6">
      <c r="A5" s="4" t="s">
        <v>492</v>
      </c>
      <c r="C5" s="5" t="n">
        <v>0</v>
      </c>
      <c r="D5" s="5" t="n">
        <v>0</v>
      </c>
      <c r="E5" s="5" t="n">
        <v>0</v>
      </c>
      <c r="F5" s="5" t="n">
        <v>-32</v>
      </c>
    </row>
    <row r="6" spans="1:6">
      <c r="A6" s="4" t="s">
        <v>493</v>
      </c>
      <c r="C6" s="7" t="n">
        <v>-2922</v>
      </c>
      <c r="D6" s="7" t="n">
        <v>-547</v>
      </c>
      <c r="E6" s="7" t="n">
        <v>-7779</v>
      </c>
      <c r="F6" s="7" t="n">
        <v>72</v>
      </c>
    </row>
    <row r="7" spans="1:6">
      <c r="A7" s="4" t="s">
        <v>494</v>
      </c>
      <c r="B7" s="4" t="s">
        <v>87</v>
      </c>
      <c r="C7" s="5" t="n">
        <v>15786</v>
      </c>
      <c r="D7" s="5" t="n">
        <v>15707</v>
      </c>
      <c r="E7" s="5" t="n">
        <v>15754</v>
      </c>
      <c r="F7" s="5" t="n">
        <v>15696</v>
      </c>
    </row>
    <row r="8" spans="1:6">
      <c r="A8" s="4" t="s">
        <v>495</v>
      </c>
      <c r="C8" s="8" t="n">
        <v>-0.19</v>
      </c>
      <c r="D8" s="8" t="n">
        <v>-0.03</v>
      </c>
      <c r="E8" s="8" t="n">
        <v>-0.49</v>
      </c>
      <c r="F8" s="7" t="n">
        <v>0</v>
      </c>
    </row>
    <row r="9" spans="1:6">
      <c r="A9" s="3" t="s">
        <v>496</v>
      </c>
    </row>
    <row r="10" spans="1:6">
      <c r="A10" s="4" t="s">
        <v>493</v>
      </c>
      <c r="C10" s="7" t="n">
        <v>-2922</v>
      </c>
      <c r="D10" s="7" t="n">
        <v>-547</v>
      </c>
      <c r="E10" s="7" t="n">
        <v>-7779</v>
      </c>
      <c r="F10" s="7" t="n">
        <v>72</v>
      </c>
    </row>
    <row r="11" spans="1:6">
      <c r="A11" s="4" t="s">
        <v>497</v>
      </c>
      <c r="C11" s="5" t="n">
        <v>0</v>
      </c>
      <c r="D11" s="5" t="n">
        <v>0</v>
      </c>
      <c r="E11" s="5" t="n">
        <v>0</v>
      </c>
      <c r="F11" s="5" t="n">
        <v>0</v>
      </c>
    </row>
    <row r="12" spans="1:6">
      <c r="A12" s="4" t="s">
        <v>493</v>
      </c>
      <c r="C12" s="7" t="n">
        <v>-2922</v>
      </c>
      <c r="D12" s="7" t="n">
        <v>-547</v>
      </c>
      <c r="E12" s="7" t="n">
        <v>-7779</v>
      </c>
      <c r="F12" s="7" t="n">
        <v>72</v>
      </c>
    </row>
    <row r="13" spans="1:6">
      <c r="A13" s="3" t="s">
        <v>498</v>
      </c>
    </row>
    <row r="14" spans="1:6">
      <c r="A14" s="4" t="s">
        <v>499</v>
      </c>
      <c r="B14" s="4" t="s">
        <v>95</v>
      </c>
      <c r="C14" s="5" t="n">
        <v>0</v>
      </c>
      <c r="D14" s="5" t="n">
        <v>0</v>
      </c>
      <c r="E14" s="5" t="n">
        <v>0</v>
      </c>
      <c r="F14" s="5" t="n">
        <v>0</v>
      </c>
    </row>
    <row r="15" spans="1:6">
      <c r="A15" s="4" t="s">
        <v>500</v>
      </c>
      <c r="B15" s="4" t="s">
        <v>95</v>
      </c>
      <c r="C15" s="5" t="n">
        <v>0</v>
      </c>
      <c r="D15" s="5" t="n">
        <v>0</v>
      </c>
      <c r="E15" s="5" t="n">
        <v>0</v>
      </c>
      <c r="F15" s="5" t="n">
        <v>118</v>
      </c>
    </row>
    <row r="16" spans="1:6">
      <c r="A16" s="4" t="s">
        <v>501</v>
      </c>
      <c r="B16" s="4" t="s">
        <v>90</v>
      </c>
      <c r="C16" s="5" t="n">
        <v>15786</v>
      </c>
      <c r="D16" s="5" t="n">
        <v>15707</v>
      </c>
      <c r="E16" s="5" t="n">
        <v>15754</v>
      </c>
      <c r="F16" s="5" t="n">
        <v>15814</v>
      </c>
    </row>
    <row r="17" spans="1:6">
      <c r="A17" s="4" t="s">
        <v>502</v>
      </c>
      <c r="C17" s="8" t="n">
        <v>-0.19</v>
      </c>
      <c r="D17" s="8" t="n">
        <v>-0.03</v>
      </c>
      <c r="E17" s="8" t="n">
        <v>-0.49</v>
      </c>
      <c r="F17" s="7" t="n">
        <v>0</v>
      </c>
    </row>
    <row r="18" spans="1:6">
      <c r="A18" s="4" t="s">
        <v>503</v>
      </c>
      <c r="C18" s="5" t="n">
        <v>673</v>
      </c>
      <c r="E18" s="5" t="n">
        <v>673</v>
      </c>
    </row>
    <row r="19" spans="1:6">
      <c r="A19" s="4" t="s">
        <v>504</v>
      </c>
      <c r="C19" s="5" t="n">
        <v>426</v>
      </c>
      <c r="D19" s="5" t="n">
        <v>448</v>
      </c>
      <c r="E19" s="5" t="n">
        <v>426</v>
      </c>
      <c r="F19" s="5" t="n">
        <v>307</v>
      </c>
    </row>
    <row r="20" spans="1:6"/>
    <row r="21" spans="1:6">
      <c r="A21" s="4" t="s">
        <v>87</v>
      </c>
      <c r="B21" s="4" t="s">
        <v>94</v>
      </c>
    </row>
    <row r="22" spans="1:6">
      <c r="A22" s="4" t="s">
        <v>95</v>
      </c>
      <c r="B22" s="4" t="s">
        <v>96</v>
      </c>
    </row>
  </sheetData>
  <mergeCells count="6">
    <mergeCell ref="A1:B2"/>
    <mergeCell ref="C1:D1"/>
    <mergeCell ref="E1:F1"/>
    <mergeCell ref="A20:E20"/>
    <mergeCell ref="B21:E21"/>
    <mergeCell ref="B22:E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05</v>
      </c>
      <c r="B1" s="2" t="s">
        <v>65</v>
      </c>
      <c r="D1" s="2" t="s">
        <v>1</v>
      </c>
    </row>
    <row r="2" spans="1:7">
      <c r="B2" s="2" t="s">
        <v>2</v>
      </c>
      <c r="C2" s="2" t="s">
        <v>66</v>
      </c>
      <c r="D2" s="2" t="s">
        <v>2</v>
      </c>
      <c r="E2" s="2" t="s">
        <v>66</v>
      </c>
      <c r="F2" s="2" t="s">
        <v>506</v>
      </c>
      <c r="G2" s="2" t="s">
        <v>507</v>
      </c>
    </row>
    <row r="3" spans="1:7">
      <c r="A3" s="3" t="s">
        <v>508</v>
      </c>
    </row>
    <row r="4" spans="1:7">
      <c r="A4" s="4" t="s">
        <v>509</v>
      </c>
      <c r="B4" s="7" t="n">
        <v>234</v>
      </c>
      <c r="C4" s="7" t="n">
        <v>223</v>
      </c>
      <c r="D4" s="7" t="n">
        <v>689</v>
      </c>
      <c r="E4" s="7" t="n">
        <v>711</v>
      </c>
    </row>
    <row r="5" spans="1:7">
      <c r="A5" s="4" t="s">
        <v>510</v>
      </c>
      <c r="F5" s="5" t="n">
        <v>10000</v>
      </c>
      <c r="G5" s="5" t="n">
        <v>297292</v>
      </c>
    </row>
    <row r="6" spans="1:7">
      <c r="A6" s="4" t="s">
        <v>511</v>
      </c>
      <c r="F6" s="7" t="n">
        <v>20</v>
      </c>
      <c r="G6" s="7" t="n">
        <v>832</v>
      </c>
    </row>
    <row r="7" spans="1:7">
      <c r="A7" s="4" t="s">
        <v>512</v>
      </c>
      <c r="F7" s="7" t="n">
        <v>2</v>
      </c>
      <c r="G7" s="8" t="n">
        <v>2.8</v>
      </c>
    </row>
    <row r="8" spans="1:7">
      <c r="A8" s="4" t="s">
        <v>513</v>
      </c>
      <c r="D8" s="4" t="s">
        <v>514</v>
      </c>
    </row>
    <row r="9" spans="1:7">
      <c r="A9" s="4" t="s">
        <v>515</v>
      </c>
      <c r="D9" s="4" t="s">
        <v>5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5</v>
      </c>
      <c r="D1" s="2" t="s">
        <v>1</v>
      </c>
    </row>
    <row r="2" spans="1:5">
      <c r="B2" s="2" t="s">
        <v>2</v>
      </c>
      <c r="C2" s="2" t="s">
        <v>66</v>
      </c>
      <c r="D2" s="2" t="s">
        <v>2</v>
      </c>
      <c r="E2" s="2" t="s">
        <v>66</v>
      </c>
    </row>
    <row r="3" spans="1:5">
      <c r="A3" s="3" t="s">
        <v>518</v>
      </c>
    </row>
    <row r="4" spans="1:5">
      <c r="A4" s="4" t="s">
        <v>519</v>
      </c>
      <c r="D4" s="7" t="n">
        <v>-1299</v>
      </c>
    </row>
    <row r="5" spans="1:5">
      <c r="A5" s="4" t="s">
        <v>520</v>
      </c>
      <c r="B5" s="7" t="n">
        <v>261</v>
      </c>
      <c r="C5" s="7" t="n">
        <v>-35</v>
      </c>
      <c r="D5" s="5" t="n">
        <v>1389</v>
      </c>
      <c r="E5" s="7" t="n">
        <v>-223</v>
      </c>
    </row>
    <row r="6" spans="1:5">
      <c r="A6" s="4" t="s">
        <v>103</v>
      </c>
      <c r="B6" s="5" t="n">
        <v>150</v>
      </c>
      <c r="C6" s="5" t="n">
        <v>178</v>
      </c>
      <c r="D6" s="5" t="n">
        <v>555</v>
      </c>
      <c r="E6" s="5" t="n">
        <v>601</v>
      </c>
    </row>
    <row r="7" spans="1:5">
      <c r="A7" s="4" t="s">
        <v>105</v>
      </c>
      <c r="B7" s="5" t="n">
        <v>-7</v>
      </c>
      <c r="C7" s="5" t="n">
        <v>-5</v>
      </c>
      <c r="D7" s="5" t="n">
        <v>-22</v>
      </c>
      <c r="E7" s="5" t="n">
        <v>-15</v>
      </c>
    </row>
    <row r="8" spans="1:5">
      <c r="A8" s="4" t="s">
        <v>107</v>
      </c>
      <c r="B8" s="5" t="n">
        <v>-1</v>
      </c>
      <c r="C8" s="7" t="n">
        <v>-1</v>
      </c>
      <c r="D8" s="5" t="n">
        <v>-3</v>
      </c>
      <c r="E8" s="7" t="n">
        <v>-2</v>
      </c>
    </row>
    <row r="9" spans="1:5">
      <c r="A9" s="4" t="s">
        <v>519</v>
      </c>
      <c r="B9" s="5" t="n">
        <v>620</v>
      </c>
      <c r="D9" s="5" t="n">
        <v>620</v>
      </c>
    </row>
    <row r="10" spans="1:5">
      <c r="A10" s="4" t="s">
        <v>521</v>
      </c>
    </row>
    <row r="11" spans="1:5">
      <c r="A11" s="3" t="s">
        <v>518</v>
      </c>
    </row>
    <row r="12" spans="1:5">
      <c r="A12" s="4" t="s">
        <v>519</v>
      </c>
      <c r="D12" s="5" t="n">
        <v>-1587</v>
      </c>
    </row>
    <row r="13" spans="1:5">
      <c r="A13" s="4" t="s">
        <v>520</v>
      </c>
      <c r="D13" s="5" t="n">
        <v>1389</v>
      </c>
    </row>
    <row r="14" spans="1:5">
      <c r="A14" s="4" t="s">
        <v>103</v>
      </c>
      <c r="D14" s="5" t="n">
        <v>555</v>
      </c>
    </row>
    <row r="15" spans="1:5">
      <c r="A15" s="4" t="s">
        <v>519</v>
      </c>
      <c r="B15" s="5" t="n">
        <v>357</v>
      </c>
      <c r="D15" s="5" t="n">
        <v>357</v>
      </c>
    </row>
    <row r="16" spans="1:5">
      <c r="A16" s="4" t="s">
        <v>522</v>
      </c>
    </row>
    <row r="17" spans="1:5">
      <c r="A17" s="3" t="s">
        <v>518</v>
      </c>
    </row>
    <row r="18" spans="1:5">
      <c r="A18" s="4" t="s">
        <v>519</v>
      </c>
      <c r="D18" s="5" t="n">
        <v>288</v>
      </c>
    </row>
    <row r="19" spans="1:5">
      <c r="A19" s="4" t="s">
        <v>105</v>
      </c>
      <c r="D19" s="5" t="n">
        <v>-22</v>
      </c>
    </row>
    <row r="20" spans="1:5">
      <c r="A20" s="4" t="s">
        <v>107</v>
      </c>
      <c r="D20" s="5" t="n">
        <v>-3</v>
      </c>
    </row>
    <row r="21" spans="1:5">
      <c r="A21" s="4" t="s">
        <v>519</v>
      </c>
      <c r="B21" s="7" t="n">
        <v>263</v>
      </c>
      <c r="D21" s="7" t="n">
        <v>2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5</v>
      </c>
      <c r="D1" s="2" t="s">
        <v>1</v>
      </c>
    </row>
    <row r="2" spans="1:5">
      <c r="B2" s="2" t="s">
        <v>2</v>
      </c>
      <c r="C2" s="2" t="s">
        <v>66</v>
      </c>
      <c r="D2" s="2" t="s">
        <v>2</v>
      </c>
      <c r="E2" s="2" t="s">
        <v>66</v>
      </c>
    </row>
    <row r="3" spans="1:5">
      <c r="A3" s="3" t="s">
        <v>518</v>
      </c>
    </row>
    <row r="4" spans="1:5">
      <c r="A4" s="4" t="s">
        <v>524</v>
      </c>
      <c r="B4" s="7" t="n">
        <v>0</v>
      </c>
      <c r="C4" s="7" t="n">
        <v>-22</v>
      </c>
      <c r="D4" s="7" t="n">
        <v>0</v>
      </c>
      <c r="E4" s="7" t="n">
        <v>-137</v>
      </c>
    </row>
    <row r="5" spans="1:5">
      <c r="A5" s="4" t="s">
        <v>525</v>
      </c>
      <c r="B5" s="5" t="n">
        <v>0</v>
      </c>
      <c r="C5" s="5" t="n">
        <v>110</v>
      </c>
      <c r="D5" s="5" t="n">
        <v>0</v>
      </c>
      <c r="E5" s="5" t="n">
        <v>369</v>
      </c>
    </row>
    <row r="6" spans="1:5">
      <c r="A6" s="4" t="s">
        <v>526</v>
      </c>
      <c r="B6" s="5" t="n">
        <v>0</v>
      </c>
      <c r="C6" s="5" t="n">
        <v>-3</v>
      </c>
      <c r="D6" s="5" t="n">
        <v>0</v>
      </c>
      <c r="E6" s="5" t="n">
        <v>-9</v>
      </c>
    </row>
    <row r="7" spans="1:5">
      <c r="A7" s="4" t="s">
        <v>527</v>
      </c>
      <c r="B7" s="7" t="n">
        <v>0</v>
      </c>
      <c r="C7" s="7" t="n">
        <v>0</v>
      </c>
      <c r="D7" s="5" t="n">
        <v>0</v>
      </c>
      <c r="E7" s="7" t="n">
        <v>-1</v>
      </c>
    </row>
    <row r="8" spans="1:5">
      <c r="A8" s="4" t="s">
        <v>521</v>
      </c>
    </row>
    <row r="9" spans="1:5">
      <c r="A9" s="3" t="s">
        <v>518</v>
      </c>
    </row>
    <row r="10" spans="1:5">
      <c r="A10" s="4" t="s">
        <v>524</v>
      </c>
      <c r="D10" s="5" t="n">
        <v>0</v>
      </c>
    </row>
    <row r="11" spans="1:5">
      <c r="A11" s="4" t="s">
        <v>525</v>
      </c>
      <c r="D11" s="5" t="n">
        <v>0</v>
      </c>
    </row>
    <row r="12" spans="1:5">
      <c r="A12" s="4" t="s">
        <v>522</v>
      </c>
    </row>
    <row r="13" spans="1:5">
      <c r="A13" s="3" t="s">
        <v>518</v>
      </c>
    </row>
    <row r="14" spans="1:5">
      <c r="A14" s="4" t="s">
        <v>526</v>
      </c>
      <c r="D14" s="5" t="n">
        <v>0</v>
      </c>
    </row>
    <row r="15" spans="1:5">
      <c r="A15" s="4" t="s">
        <v>527</v>
      </c>
      <c r="D1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528</v>
      </c>
      <c r="B1" s="2" t="s">
        <v>1</v>
      </c>
    </row>
    <row r="2" spans="1:2">
      <c r="B2" s="2" t="s">
        <v>529</v>
      </c>
    </row>
    <row r="3" spans="1:2">
      <c r="A3" s="4" t="s">
        <v>530</v>
      </c>
    </row>
    <row r="4" spans="1:2">
      <c r="A4" s="3" t="s">
        <v>531</v>
      </c>
    </row>
    <row r="5" spans="1:2">
      <c r="A5" s="4" t="s">
        <v>532</v>
      </c>
      <c r="B5" s="7" t="n">
        <v>10</v>
      </c>
    </row>
    <row r="6" spans="1:2">
      <c r="A6" s="4" t="s">
        <v>533</v>
      </c>
    </row>
    <row r="7" spans="1:2">
      <c r="A7" s="3" t="s">
        <v>531</v>
      </c>
    </row>
    <row r="8" spans="1:2">
      <c r="A8" s="4" t="s">
        <v>532</v>
      </c>
      <c r="B8" s="5" t="n">
        <v>10</v>
      </c>
    </row>
    <row r="9" spans="1:2">
      <c r="A9" s="4" t="s">
        <v>534</v>
      </c>
    </row>
    <row r="10" spans="1:2">
      <c r="A10" s="3" t="s">
        <v>531</v>
      </c>
    </row>
    <row r="11" spans="1:2">
      <c r="A11" s="4" t="s">
        <v>535</v>
      </c>
      <c r="B11" s="5" t="n">
        <v>1514</v>
      </c>
    </row>
    <row r="12" spans="1:2">
      <c r="A12" s="4" t="s">
        <v>536</v>
      </c>
    </row>
    <row r="13" spans="1:2">
      <c r="A13" s="3" t="s">
        <v>531</v>
      </c>
    </row>
    <row r="14" spans="1:2">
      <c r="A14" s="4" t="s">
        <v>532</v>
      </c>
      <c r="B14" s="7" t="n">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7</v>
      </c>
      <c r="B1" s="2" t="s">
        <v>65</v>
      </c>
      <c r="D1" s="2" t="s">
        <v>1</v>
      </c>
    </row>
    <row r="2" spans="1:5">
      <c r="B2" s="2" t="s">
        <v>2</v>
      </c>
      <c r="C2" s="2" t="s">
        <v>66</v>
      </c>
      <c r="D2" s="2" t="s">
        <v>2</v>
      </c>
      <c r="E2" s="2" t="s">
        <v>66</v>
      </c>
    </row>
    <row r="3" spans="1:5">
      <c r="A3" s="3" t="s">
        <v>538</v>
      </c>
    </row>
    <row r="4" spans="1:5">
      <c r="A4" s="4" t="s">
        <v>539</v>
      </c>
      <c r="B4" s="7" t="n">
        <v>-997</v>
      </c>
      <c r="C4" s="7" t="n">
        <v>0</v>
      </c>
      <c r="D4" s="7" t="n">
        <v>-914</v>
      </c>
      <c r="E4" s="7" t="n">
        <v>42</v>
      </c>
    </row>
    <row r="5" spans="1:5">
      <c r="A5" s="4" t="s">
        <v>540</v>
      </c>
      <c r="B5" s="5" t="n">
        <v>42</v>
      </c>
      <c r="C5" s="5" t="n">
        <v>-66</v>
      </c>
      <c r="D5" s="5" t="n">
        <v>39</v>
      </c>
      <c r="E5" s="5" t="n">
        <v>-65</v>
      </c>
    </row>
    <row r="6" spans="1:5">
      <c r="A6" s="4" t="s">
        <v>324</v>
      </c>
      <c r="B6" s="5" t="n">
        <v>76</v>
      </c>
      <c r="C6" s="5" t="n">
        <v>76</v>
      </c>
      <c r="D6" s="5" t="n">
        <v>229</v>
      </c>
      <c r="E6" s="5" t="n">
        <v>229</v>
      </c>
    </row>
    <row r="7" spans="1:5">
      <c r="A7" s="4" t="s">
        <v>541</v>
      </c>
      <c r="B7" s="5" t="n">
        <v>49</v>
      </c>
      <c r="C7" s="5" t="n">
        <v>40</v>
      </c>
      <c r="D7" s="5" t="n">
        <v>-17</v>
      </c>
      <c r="E7" s="5" t="n">
        <v>112</v>
      </c>
    </row>
    <row r="8" spans="1:5">
      <c r="A8" s="4" t="s">
        <v>542</v>
      </c>
      <c r="B8" s="5" t="n">
        <v>-15</v>
      </c>
      <c r="C8" s="5" t="n">
        <v>-4</v>
      </c>
      <c r="D8" s="5" t="n">
        <v>1084</v>
      </c>
      <c r="E8" s="5" t="n">
        <v>-234</v>
      </c>
    </row>
    <row r="9" spans="1:5">
      <c r="A9" s="4" t="s">
        <v>71</v>
      </c>
      <c r="B9" s="7" t="n">
        <v>-845</v>
      </c>
      <c r="C9" s="7" t="n">
        <v>46</v>
      </c>
      <c r="D9" s="7" t="n">
        <v>421</v>
      </c>
      <c r="E9" s="7" t="n">
        <v>8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5</v>
      </c>
      <c r="D1" s="2" t="s">
        <v>1</v>
      </c>
    </row>
    <row r="2" spans="1:5">
      <c r="B2" s="2" t="s">
        <v>2</v>
      </c>
      <c r="C2" s="2" t="s">
        <v>66</v>
      </c>
      <c r="D2" s="2" t="s">
        <v>2</v>
      </c>
      <c r="E2" s="2" t="s">
        <v>66</v>
      </c>
    </row>
    <row r="3" spans="1:5">
      <c r="A3" s="3" t="s">
        <v>544</v>
      </c>
    </row>
    <row r="4" spans="1:5">
      <c r="A4" s="4" t="s">
        <v>545</v>
      </c>
      <c r="B4" s="7" t="n">
        <v>-5</v>
      </c>
      <c r="C4" s="7" t="n">
        <v>-5</v>
      </c>
      <c r="D4" s="7" t="n">
        <v>-14</v>
      </c>
      <c r="E4" s="7" t="n">
        <v>-16</v>
      </c>
    </row>
    <row r="5" spans="1:5">
      <c r="A5" s="4" t="s">
        <v>542</v>
      </c>
      <c r="B5" s="5" t="n">
        <v>2</v>
      </c>
      <c r="C5" s="5" t="n">
        <v>9</v>
      </c>
      <c r="D5" s="5" t="n">
        <v>14</v>
      </c>
      <c r="E5" s="5" t="n">
        <v>38</v>
      </c>
    </row>
    <row r="6" spans="1:5">
      <c r="A6" s="4" t="s">
        <v>76</v>
      </c>
      <c r="B6" s="7" t="n">
        <v>-3</v>
      </c>
      <c r="C6" s="7" t="n">
        <v>4</v>
      </c>
      <c r="D6" s="7" t="n">
        <v>0</v>
      </c>
      <c r="E6" s="7" t="n">
        <v>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6</v>
      </c>
      <c r="C1" s="2" t="s">
        <v>1</v>
      </c>
    </row>
    <row r="2" spans="1:4">
      <c r="C2" s="2" t="s">
        <v>2</v>
      </c>
      <c r="D2" s="2" t="s">
        <v>66</v>
      </c>
    </row>
    <row r="3" spans="1:4">
      <c r="A3" s="3" t="s">
        <v>274</v>
      </c>
    </row>
    <row r="4" spans="1:4">
      <c r="A4" s="4" t="s">
        <v>547</v>
      </c>
      <c r="C4" s="7" t="n">
        <v>505</v>
      </c>
      <c r="D4" s="7" t="n">
        <v>514</v>
      </c>
    </row>
    <row r="5" spans="1:4">
      <c r="A5" s="4" t="s">
        <v>548</v>
      </c>
      <c r="B5" s="4" t="s">
        <v>87</v>
      </c>
      <c r="C5" s="5" t="n">
        <v>936</v>
      </c>
      <c r="D5" s="5" t="n">
        <v>0</v>
      </c>
    </row>
    <row r="6" spans="1:4">
      <c r="A6" s="4" t="s">
        <v>549</v>
      </c>
      <c r="C6" s="5" t="n">
        <v>979</v>
      </c>
      <c r="D6" s="5" t="n">
        <v>296</v>
      </c>
    </row>
    <row r="7" spans="1:4">
      <c r="A7" s="4" t="s">
        <v>547</v>
      </c>
      <c r="C7" s="5" t="n">
        <v>462</v>
      </c>
      <c r="D7" s="5" t="n">
        <v>218</v>
      </c>
    </row>
    <row r="8" spans="1:4">
      <c r="A8" s="4" t="s">
        <v>550</v>
      </c>
      <c r="C8" s="5" t="n">
        <v>9819</v>
      </c>
    </row>
    <row r="9" spans="1:4">
      <c r="A9" s="4" t="s">
        <v>551</v>
      </c>
      <c r="C9" s="5" t="n">
        <v>12348</v>
      </c>
    </row>
    <row r="10" spans="1:4">
      <c r="A10" s="4" t="s">
        <v>552</v>
      </c>
    </row>
    <row r="11" spans="1:4">
      <c r="A11" s="3" t="s">
        <v>274</v>
      </c>
    </row>
    <row r="12" spans="1:4">
      <c r="A12" s="4" t="s">
        <v>547</v>
      </c>
      <c r="C12" s="5" t="n">
        <v>0</v>
      </c>
      <c r="D12" s="5" t="n">
        <v>266</v>
      </c>
    </row>
    <row r="13" spans="1:4">
      <c r="A13" s="4" t="s">
        <v>548</v>
      </c>
      <c r="B13" s="4" t="s">
        <v>87</v>
      </c>
      <c r="C13" s="5" t="n">
        <v>0</v>
      </c>
      <c r="D13" s="5" t="n">
        <v>0</v>
      </c>
    </row>
    <row r="14" spans="1:4">
      <c r="A14" s="4" t="s">
        <v>549</v>
      </c>
      <c r="C14" s="5" t="n">
        <v>0</v>
      </c>
      <c r="D14" s="5" t="n">
        <v>238</v>
      </c>
    </row>
    <row r="15" spans="1:4">
      <c r="A15" s="4" t="s">
        <v>547</v>
      </c>
      <c r="C15" s="5" t="n">
        <v>0</v>
      </c>
      <c r="D15" s="5" t="n">
        <v>28</v>
      </c>
    </row>
    <row r="16" spans="1:4">
      <c r="A16" s="4" t="s">
        <v>550</v>
      </c>
      <c r="C16" s="5" t="n">
        <v>7440</v>
      </c>
    </row>
    <row r="17" spans="1:4">
      <c r="A17" s="4" t="s">
        <v>551</v>
      </c>
      <c r="C17" s="5" t="n">
        <v>7440</v>
      </c>
    </row>
    <row r="18" spans="1:4">
      <c r="A18" s="4" t="s">
        <v>553</v>
      </c>
    </row>
    <row r="19" spans="1:4">
      <c r="A19" s="3" t="s">
        <v>274</v>
      </c>
    </row>
    <row r="20" spans="1:4">
      <c r="A20" s="4" t="s">
        <v>547</v>
      </c>
      <c r="C20" s="5" t="n">
        <v>171</v>
      </c>
      <c r="D20" s="5" t="n">
        <v>248</v>
      </c>
    </row>
    <row r="21" spans="1:4">
      <c r="A21" s="4" t="s">
        <v>548</v>
      </c>
      <c r="B21" s="4" t="s">
        <v>87</v>
      </c>
      <c r="C21" s="5" t="n">
        <v>6</v>
      </c>
      <c r="D21" s="5" t="n">
        <v>0</v>
      </c>
    </row>
    <row r="22" spans="1:4">
      <c r="A22" s="4" t="s">
        <v>549</v>
      </c>
      <c r="C22" s="5" t="n">
        <v>61</v>
      </c>
      <c r="D22" s="5" t="n">
        <v>58</v>
      </c>
    </row>
    <row r="23" spans="1:4">
      <c r="A23" s="4" t="s">
        <v>547</v>
      </c>
      <c r="C23" s="5" t="n">
        <v>116</v>
      </c>
      <c r="D23" s="5" t="n">
        <v>190</v>
      </c>
    </row>
    <row r="24" spans="1:4">
      <c r="A24" s="4" t="s">
        <v>550</v>
      </c>
      <c r="C24" s="5" t="n">
        <v>813</v>
      </c>
    </row>
    <row r="25" spans="1:4">
      <c r="A25" s="4" t="s">
        <v>551</v>
      </c>
      <c r="C25" s="5" t="n">
        <v>813</v>
      </c>
    </row>
    <row r="26" spans="1:4">
      <c r="A26" s="4" t="s">
        <v>554</v>
      </c>
    </row>
    <row r="27" spans="1:4">
      <c r="A27" s="3" t="s">
        <v>274</v>
      </c>
    </row>
    <row r="28" spans="1:4">
      <c r="A28" s="4" t="s">
        <v>547</v>
      </c>
      <c r="C28" s="5" t="n">
        <v>334</v>
      </c>
    </row>
    <row r="29" spans="1:4">
      <c r="A29" s="4" t="s">
        <v>548</v>
      </c>
      <c r="B29" s="4" t="s">
        <v>87</v>
      </c>
      <c r="C29" s="5" t="n">
        <v>930</v>
      </c>
    </row>
    <row r="30" spans="1:4">
      <c r="A30" s="4" t="s">
        <v>549</v>
      </c>
      <c r="C30" s="5" t="n">
        <v>918</v>
      </c>
    </row>
    <row r="31" spans="1:4">
      <c r="A31" s="4" t="s">
        <v>547</v>
      </c>
      <c r="C31" s="5" t="n">
        <v>346</v>
      </c>
    </row>
    <row r="32" spans="1:4">
      <c r="A32" s="4" t="s">
        <v>550</v>
      </c>
      <c r="C32" s="5" t="n">
        <v>1566</v>
      </c>
    </row>
    <row r="33" spans="1:4">
      <c r="A33" s="4" t="s">
        <v>551</v>
      </c>
      <c r="C33" s="5" t="n">
        <v>4095</v>
      </c>
    </row>
    <row r="34" spans="1:4">
      <c r="A34" s="4" t="s">
        <v>555</v>
      </c>
    </row>
    <row r="35" spans="1:4">
      <c r="A35" s="3" t="s">
        <v>274</v>
      </c>
    </row>
    <row r="36" spans="1:4">
      <c r="A36" s="4" t="s">
        <v>547</v>
      </c>
      <c r="C36" s="5" t="n">
        <v>0</v>
      </c>
      <c r="D36" s="5" t="n">
        <v>0</v>
      </c>
    </row>
    <row r="37" spans="1:4">
      <c r="A37" s="4" t="s">
        <v>548</v>
      </c>
      <c r="C37" s="5" t="n">
        <v>349</v>
      </c>
      <c r="D37" s="5" t="n">
        <v>0</v>
      </c>
    </row>
    <row r="38" spans="1:4">
      <c r="A38" s="4" t="s">
        <v>549</v>
      </c>
      <c r="C38" s="5" t="n">
        <v>0</v>
      </c>
      <c r="D38" s="5" t="n">
        <v>0</v>
      </c>
    </row>
    <row r="39" spans="1:4">
      <c r="A39" s="4" t="s">
        <v>547</v>
      </c>
      <c r="C39" s="5" t="n">
        <v>0</v>
      </c>
      <c r="D39" s="7" t="n">
        <v>0</v>
      </c>
    </row>
    <row r="40" spans="1:4">
      <c r="A40" s="4" t="s">
        <v>550</v>
      </c>
      <c r="C40" s="5" t="n">
        <v>349</v>
      </c>
    </row>
    <row r="41" spans="1:4">
      <c r="A41" s="4" t="s">
        <v>551</v>
      </c>
      <c r="C41" s="7" t="n">
        <v>349</v>
      </c>
    </row>
    <row r="42" spans="1:4"/>
    <row r="43" spans="1:4">
      <c r="A43" s="4" t="s">
        <v>87</v>
      </c>
      <c r="B43" s="4" t="s">
        <v>556</v>
      </c>
    </row>
  </sheetData>
  <mergeCells count="4">
    <mergeCell ref="A1:B2"/>
    <mergeCell ref="C1:D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7</v>
      </c>
      <c r="B1" s="2" t="s">
        <v>65</v>
      </c>
      <c r="D1" s="2" t="s">
        <v>1</v>
      </c>
    </row>
    <row r="2" spans="1:5">
      <c r="B2" s="2" t="s">
        <v>2</v>
      </c>
      <c r="C2" s="2" t="s">
        <v>66</v>
      </c>
      <c r="D2" s="2" t="s">
        <v>2</v>
      </c>
      <c r="E2" s="2" t="s">
        <v>66</v>
      </c>
    </row>
    <row r="3" spans="1:5">
      <c r="A3" s="3" t="s">
        <v>558</v>
      </c>
    </row>
    <row r="4" spans="1:5">
      <c r="A4" s="4" t="s">
        <v>559</v>
      </c>
      <c r="B4" s="7" t="n">
        <v>-40</v>
      </c>
      <c r="C4" s="7" t="n">
        <v>-17</v>
      </c>
      <c r="D4" s="7" t="n">
        <v>94</v>
      </c>
      <c r="E4" s="7" t="n">
        <v>-250</v>
      </c>
    </row>
    <row r="5" spans="1:5">
      <c r="A5" s="4" t="s">
        <v>560</v>
      </c>
      <c r="B5" s="5" t="n">
        <v>0</v>
      </c>
      <c r="C5" s="5" t="n">
        <v>-6</v>
      </c>
      <c r="D5" s="5" t="n">
        <v>0</v>
      </c>
      <c r="E5" s="5" t="n">
        <v>-87</v>
      </c>
    </row>
    <row r="6" spans="1:5">
      <c r="A6" s="4" t="s">
        <v>115</v>
      </c>
      <c r="B6" s="5" t="n">
        <v>-40</v>
      </c>
      <c r="C6" s="5" t="n">
        <v>-11</v>
      </c>
      <c r="D6" s="5" t="n">
        <v>94</v>
      </c>
      <c r="E6" s="5" t="n">
        <v>-163</v>
      </c>
    </row>
    <row r="7" spans="1:5">
      <c r="A7" s="4" t="s">
        <v>561</v>
      </c>
    </row>
    <row r="8" spans="1:5">
      <c r="A8" s="3" t="s">
        <v>558</v>
      </c>
    </row>
    <row r="9" spans="1:5">
      <c r="A9" s="4" t="s">
        <v>562</v>
      </c>
      <c r="B9" s="5" t="n">
        <v>7</v>
      </c>
      <c r="C9" s="5" t="n">
        <v>-2</v>
      </c>
      <c r="D9" s="5" t="n">
        <v>222</v>
      </c>
      <c r="E9" s="5" t="n">
        <v>-111</v>
      </c>
    </row>
    <row r="10" spans="1:5">
      <c r="A10" s="4" t="s">
        <v>563</v>
      </c>
      <c r="B10" s="7" t="n">
        <v>-47</v>
      </c>
      <c r="C10" s="7" t="n">
        <v>-15</v>
      </c>
      <c r="D10" s="7" t="n">
        <v>-128</v>
      </c>
      <c r="E10" s="7" t="n">
        <v>-1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8</v>
      </c>
    </row>
    <row r="2" spans="1:3">
      <c r="A2" s="3" t="s">
        <v>565</v>
      </c>
    </row>
    <row r="3" spans="1:3">
      <c r="A3" s="4" t="s">
        <v>566</v>
      </c>
      <c r="B3" s="7" t="n">
        <v>1761</v>
      </c>
      <c r="C3" s="7" t="n">
        <v>1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7</v>
      </c>
      <c r="B1" s="2" t="s">
        <v>65</v>
      </c>
      <c r="D1" s="2" t="s">
        <v>1</v>
      </c>
    </row>
    <row r="2" spans="1:5">
      <c r="B2" s="2" t="s">
        <v>2</v>
      </c>
      <c r="C2" s="2" t="s">
        <v>66</v>
      </c>
      <c r="D2" s="2" t="s">
        <v>2</v>
      </c>
      <c r="E2" s="2" t="s">
        <v>66</v>
      </c>
    </row>
    <row r="3" spans="1:5">
      <c r="A3" s="4" t="s">
        <v>568</v>
      </c>
    </row>
    <row r="4" spans="1:5">
      <c r="A4" s="3" t="s">
        <v>569</v>
      </c>
    </row>
    <row r="5" spans="1:5">
      <c r="A5" s="4" t="s">
        <v>570</v>
      </c>
      <c r="B5" s="7" t="n">
        <v>251</v>
      </c>
      <c r="C5" s="7" t="n">
        <v>251</v>
      </c>
      <c r="D5" s="7" t="n">
        <v>752</v>
      </c>
      <c r="E5" s="7" t="n">
        <v>728</v>
      </c>
    </row>
    <row r="6" spans="1:5">
      <c r="A6" s="4" t="s">
        <v>571</v>
      </c>
    </row>
    <row r="7" spans="1:5">
      <c r="A7" s="3" t="s">
        <v>569</v>
      </c>
    </row>
    <row r="8" spans="1:5">
      <c r="A8" s="4" t="s">
        <v>572</v>
      </c>
      <c r="B8" s="4" t="s">
        <v>573</v>
      </c>
      <c r="D8" s="4" t="s">
        <v>573</v>
      </c>
    </row>
    <row r="9" spans="1:5">
      <c r="A9" s="4" t="s">
        <v>574</v>
      </c>
      <c r="B9" s="4" t="s">
        <v>575</v>
      </c>
      <c r="D9" s="4" t="s">
        <v>575</v>
      </c>
    </row>
    <row r="10" spans="1:5">
      <c r="A10" s="4" t="s">
        <v>576</v>
      </c>
      <c r="B10" s="7" t="n">
        <v>2009</v>
      </c>
      <c r="C10" s="7" t="n">
        <v>2119</v>
      </c>
      <c r="D10" s="7" t="n">
        <v>6578</v>
      </c>
      <c r="E10" s="7" t="n">
        <v>5776</v>
      </c>
    </row>
    <row r="11" spans="1:5">
      <c r="A11" s="4" t="s">
        <v>577</v>
      </c>
      <c r="B11" s="4" t="s">
        <v>578</v>
      </c>
      <c r="C11" s="4" t="s">
        <v>579</v>
      </c>
      <c r="D11" s="4" t="s">
        <v>580</v>
      </c>
      <c r="E11" s="4" t="s">
        <v>578</v>
      </c>
    </row>
    <row r="12" spans="1:5">
      <c r="A12" s="4" t="s">
        <v>581</v>
      </c>
    </row>
    <row r="13" spans="1:5">
      <c r="A13" s="3" t="s">
        <v>569</v>
      </c>
    </row>
    <row r="14" spans="1:5">
      <c r="A14" s="4" t="s">
        <v>570</v>
      </c>
      <c r="B14" s="7" t="n">
        <v>70</v>
      </c>
      <c r="C14" s="7" t="n">
        <v>69</v>
      </c>
      <c r="D14" s="7" t="n">
        <v>208</v>
      </c>
      <c r="E14" s="7" t="n">
        <v>2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56:07Z</dcterms:created>
  <dcterms:modified xmlns:dcterms="http://purl.org/dc/terms/" xmlns:xsi="http://www.w3.org/2001/XMLSchema-instance" xsi:type="dcterms:W3CDTF">2018-11-08T12:56:07Z</dcterms:modified>
</cp:coreProperties>
</file>